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s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General (Tables)" sheetId="23" state="visible" r:id="rId23"/>
    <sheet xmlns:r="http://schemas.openxmlformats.org/officeDocument/2006/relationships" name="Significant Accounting Polici_2" sheetId="24" state="visible" r:id="rId24"/>
    <sheet xmlns:r="http://schemas.openxmlformats.org/officeDocument/2006/relationships" name="Intangibles Assets and Goodwi_2" sheetId="25" state="visible" r:id="rId25"/>
    <sheet xmlns:r="http://schemas.openxmlformats.org/officeDocument/2006/relationships" name="Long-Term Debt and Credit Fac_2" sheetId="26" state="visible" r:id="rId26"/>
    <sheet xmlns:r="http://schemas.openxmlformats.org/officeDocument/2006/relationships" name="Employee Benefit Plans (Tables)" sheetId="27" state="visible" r:id="rId27"/>
    <sheet xmlns:r="http://schemas.openxmlformats.org/officeDocument/2006/relationships" name="Fair Value Measurement (Tables)" sheetId="28" state="visible" r:id="rId28"/>
    <sheet xmlns:r="http://schemas.openxmlformats.org/officeDocument/2006/relationships" name="Stock-Based Compensation (Table" sheetId="29" state="visible" r:id="rId29"/>
    <sheet xmlns:r="http://schemas.openxmlformats.org/officeDocument/2006/relationships" name="Related-Party Transactions (Tab" sheetId="30" state="visible" r:id="rId30"/>
    <sheet xmlns:r="http://schemas.openxmlformats.org/officeDocument/2006/relationships" name="Segment and Geographic Area I_2" sheetId="31" state="visible" r:id="rId31"/>
    <sheet xmlns:r="http://schemas.openxmlformats.org/officeDocument/2006/relationships" name="General - Going Concern (Detail" sheetId="32" state="visible" r:id="rId32"/>
    <sheet xmlns:r="http://schemas.openxmlformats.org/officeDocument/2006/relationships" name="General - Net Loss per Share (D" sheetId="33" state="visible" r:id="rId33"/>
    <sheet xmlns:r="http://schemas.openxmlformats.org/officeDocument/2006/relationships" name="General - Sale of Non-Core Asse"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Intangibles Assets and Goodwi_3" sheetId="38" state="visible" r:id="rId38"/>
    <sheet xmlns:r="http://schemas.openxmlformats.org/officeDocument/2006/relationships" name="Intangibles Assets and Goodwi_4" sheetId="39" state="visible" r:id="rId39"/>
    <sheet xmlns:r="http://schemas.openxmlformats.org/officeDocument/2006/relationships" name="Long-Term Debt and Credit Fac_3" sheetId="40" state="visible" r:id="rId40"/>
    <sheet xmlns:r="http://schemas.openxmlformats.org/officeDocument/2006/relationships" name="Long-Term Debt and Credit Fac_4" sheetId="41" state="visible" r:id="rId41"/>
    <sheet xmlns:r="http://schemas.openxmlformats.org/officeDocument/2006/relationships" name="Long-Term Debt and Credit Fac_5" sheetId="42" state="visible" r:id="rId42"/>
    <sheet xmlns:r="http://schemas.openxmlformats.org/officeDocument/2006/relationships" name="Long-Term Debt and Credit Fac_6" sheetId="43" state="visible" r:id="rId43"/>
    <sheet xmlns:r="http://schemas.openxmlformats.org/officeDocument/2006/relationships" name="Long-Term Debt and Credit Fac_7" sheetId="44" state="visible" r:id="rId44"/>
    <sheet xmlns:r="http://schemas.openxmlformats.org/officeDocument/2006/relationships" name="Long-Term Debt and Credit Fac_8" sheetId="45" state="visible" r:id="rId45"/>
    <sheet xmlns:r="http://schemas.openxmlformats.org/officeDocument/2006/relationships" name="Income Taxes (Details)" sheetId="46" state="visible" r:id="rId46"/>
    <sheet xmlns:r="http://schemas.openxmlformats.org/officeDocument/2006/relationships" name="Employee Benefit Plans - German" sheetId="47" state="visible" r:id="rId47"/>
    <sheet xmlns:r="http://schemas.openxmlformats.org/officeDocument/2006/relationships" name="Employee Benefit Plans - Tax Ef" sheetId="48" state="visible" r:id="rId48"/>
    <sheet xmlns:r="http://schemas.openxmlformats.org/officeDocument/2006/relationships" name="Employee Benefit Plans - Pensio" sheetId="49" state="visible" r:id="rId49"/>
    <sheet xmlns:r="http://schemas.openxmlformats.org/officeDocument/2006/relationships" name="Commitments and Contingencies (" sheetId="50" state="visible" r:id="rId50"/>
    <sheet xmlns:r="http://schemas.openxmlformats.org/officeDocument/2006/relationships" name="Fair Value Measurement (Details"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Opti" sheetId="54" state="visible" r:id="rId54"/>
    <sheet xmlns:r="http://schemas.openxmlformats.org/officeDocument/2006/relationships" name="Stockholders' Equity - Common S" sheetId="55" state="visible" r:id="rId55"/>
    <sheet xmlns:r="http://schemas.openxmlformats.org/officeDocument/2006/relationships" name="Stockholders' Equity - Reverse " sheetId="56" state="visible" r:id="rId56"/>
    <sheet xmlns:r="http://schemas.openxmlformats.org/officeDocument/2006/relationships" name="Stockholders' Equity - Common_2" sheetId="57" state="visible" r:id="rId57"/>
    <sheet xmlns:r="http://schemas.openxmlformats.org/officeDocument/2006/relationships" name="Stockholders' Equity - Preferre" sheetId="58" state="visible" r:id="rId58"/>
    <sheet xmlns:r="http://schemas.openxmlformats.org/officeDocument/2006/relationships" name="Stockholders' Equity - Treasury" sheetId="59" state="visible" r:id="rId59"/>
    <sheet xmlns:r="http://schemas.openxmlformats.org/officeDocument/2006/relationships" name="Stockholders' Equity - Warrants" sheetId="60" state="visible" r:id="rId60"/>
    <sheet xmlns:r="http://schemas.openxmlformats.org/officeDocument/2006/relationships" name="Related-Party Transactions - Re" sheetId="61" state="visible" r:id="rId61"/>
    <sheet xmlns:r="http://schemas.openxmlformats.org/officeDocument/2006/relationships" name="Related-Party Transactions - Co" sheetId="62" state="visible" r:id="rId62"/>
    <sheet xmlns:r="http://schemas.openxmlformats.org/officeDocument/2006/relationships" name="Related Party Transactions - Re" sheetId="63" state="visible" r:id="rId63"/>
    <sheet xmlns:r="http://schemas.openxmlformats.org/officeDocument/2006/relationships" name="Related-Party Transactions - _2" sheetId="64" state="visible" r:id="rId64"/>
    <sheet xmlns:r="http://schemas.openxmlformats.org/officeDocument/2006/relationships" name="Segment and Geographic Area I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000_);(#,##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788</t>
        </is>
      </c>
    </row>
    <row r="9">
      <c r="A9" s="4" t="inlineStr">
        <is>
          <t>Entity Registrant Name</t>
        </is>
      </c>
      <c r="B9" s="4" t="inlineStr">
        <is>
          <t>Exela Technologies, Inc.</t>
        </is>
      </c>
    </row>
    <row r="10">
      <c r="A10" s="4" t="inlineStr">
        <is>
          <t>Entity Incorporation, State or Country Code</t>
        </is>
      </c>
      <c r="B10" s="4" t="inlineStr">
        <is>
          <t>DE</t>
        </is>
      </c>
    </row>
    <row r="11">
      <c r="A11" s="4" t="inlineStr">
        <is>
          <t>Entity Tax Identification Number</t>
        </is>
      </c>
      <c r="B11" s="4" t="inlineStr">
        <is>
          <t>47-1347291</t>
        </is>
      </c>
    </row>
    <row r="12">
      <c r="A12" s="4" t="inlineStr">
        <is>
          <t>Entity Address, Address Line One</t>
        </is>
      </c>
      <c r="B12" s="4" t="inlineStr">
        <is>
          <t>2701 E. Grauwyler 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1</t>
        </is>
      </c>
    </row>
    <row r="16">
      <c r="A16" s="4" t="inlineStr">
        <is>
          <t>City Area Code</t>
        </is>
      </c>
      <c r="B16" s="4" t="inlineStr">
        <is>
          <t>844</t>
        </is>
      </c>
    </row>
    <row r="17">
      <c r="A17" s="4" t="inlineStr">
        <is>
          <t>Local Phone Number</t>
        </is>
      </c>
      <c r="B17" s="4" t="inlineStr">
        <is>
          <t>935-2832</t>
        </is>
      </c>
    </row>
    <row r="18">
      <c r="A18" s="4" t="inlineStr">
        <is>
          <t>Title of 12(b) Security</t>
        </is>
      </c>
      <c r="B18" s="4" t="inlineStr">
        <is>
          <t>Common Stock, Par Value $0.0001 per share</t>
        </is>
      </c>
    </row>
    <row r="19">
      <c r="A19" s="4" t="inlineStr">
        <is>
          <t>Trading Symbol</t>
        </is>
      </c>
      <c r="B19" s="4" t="inlineStr">
        <is>
          <t>XE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4041323</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2017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3. Significant Accounting Policies The information presented below supplements the Significant Accounting Policies information presented in our 2020 Form 10-K. 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The following tables disaggregate revenue from contracts by segment and by geographic region for the three and six months ended June 30, 2021 and 2020: ​ ​ ​ ​ ​ ​ ​ ​ ​ ​ ​ ​ ​ ​ ​ ​ ​ ​ ​ ​ ​ ​ ​ ​ ​ ​ ​ ​ Three Months Ended June 30, ​ ​ 2021 ​ 2020 ​ ​ ​ ITPS    ​ ​ HS    ​ ​ LLPS    ​ ​ Total    ​ ​ ITPS    ​ ​ HS    ​ ​ LLPS    ​ ​ Total U.S.A. $ 162,491 ​ $ 56,204 ​ $ 19,545 ​ $ 238,240 ​ $ 190,775 ​ $ 49,166 ​ $ 15,527 $ 255,468 EMEA ​ 49,892 ​ — ​ — ​ 49,892 ​ 47,084 ​ — ​ — ​ 47,084 Other ​ 4,877 ​ — ​ — ​ 4,877 ​ 5,170 ​ — ​ — ​ 5,170 Total $ 217,260 ​ $ 56,204 ​ $ 19,545 ​ $ 293,009 ​ $ 243,029 ​ $ 49,166 $ 15,527 $ 307,722 ​ ​ ​ ​ ​ ​ ​ ​ ​ ​ ​ ​ ​ ​ ​ ​ ​ ​ ​ ​ ​ ​ ​ ​ ​ ​ ​ ​ Six Months Ended June 30, ​ ​ 2021 ​ 2020 ​ ​ ITPS    ​ ​ HS    ​ ​ LLPS    ​ ​ Total    ​ ​ ITPS    ​ ​ HS    ​ ​ LLPS    ​ ​ Total U.S.A. $ 335,414 ​ $ 107,297 ​ $ 36,633 ​ $ 479,344 ​ $ 414,163 ​ $ 113,216 ​ $ 32,817 ​ $ 560,196 EMEA ​ 104,101 ​ — ​ — ​ 104,101 ​ ​ 100,990 ​ — ​ — ​ ​ 100,990 Other ​ 9,620 ​ — ​ — ​ 9,620 ​ ​ 11,987 ​ — ​ — ​ ​ 11,987 Total $ 449,135 ​ $ 107,297 ​ $ 36,633 ​ $ 593,065 ​ $ 527,140 ​ $ 113,216 $ 32,817 $ 673,173 ​ Contract Balances The following table presents contract assets, contract liabilities and contract costs recognized at June 30, 2021 and December 31, 2020: ​ ​ ​ ​ ​ ​ ​ ​ ​ June 30, December 31, ​ ​ 2021 ​ 2020 Accounts receivable, net ​ $ 201,929 ​ $ 206,868 Deferred revenues ​ 21,173 ​ 16,919 Customer deposits ​ 15,269 ​ 21,277 Costs to obtain and fulfill a contract ​ 2,790 ​ 3,295 ​ Accounts receivable, net includes $25.3 million and $23.2 million as of June 30, 2021 and December 31, 2020,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1.8 million during the six months ended June 30, 2021 that had been deferred as of December 31, 2020. Costs incurred to obtain and fulfill contracts are deferred and presented as part of intangible assets, net and expensed on a straight-line basis over the estimated benefit period. We recognized $0.8 million of amortization for these costs for the six months ended June 30, 2021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A certain number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A certain number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June 30, 2021 in each of the future periods below: ​ ​ ​ ​ ​ Estimated Remaining Fixed Consideration for Unsatisfied ​ ​ ​ Remainder of 2021 ​ $ 26,468 2022 ​ 37,762 2023 ​ 31,696 2024 ​ 28,258 2025 ​ 27,748 2026 and thereafter ​ 302 Total $ 152,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 and Goodwill</t>
        </is>
      </c>
      <c r="B1" s="2" t="inlineStr">
        <is>
          <t>6 Months Ended</t>
        </is>
      </c>
    </row>
    <row r="2">
      <c r="B2" s="2" t="inlineStr">
        <is>
          <t>Jun. 30, 2021</t>
        </is>
      </c>
    </row>
    <row r="3">
      <c r="A3" s="3" t="inlineStr">
        <is>
          <t>Intangibles Assets and Goodwill</t>
        </is>
      </c>
    </row>
    <row r="4">
      <c r="A4" s="4" t="inlineStr">
        <is>
          <t>Intangibles Assets and Goodwill</t>
        </is>
      </c>
      <c r="B4" s="4" t="inlineStr">
        <is>
          <t>4. Intangibles Assets and Goodwill Intangible Assets Intangible assets are stated at cost or acquisition-date fair value less accumulated amortization and consists of the following: ​ ​ ​ ​ ​ ​ ​ ​ ​ ​ ​ ​ ​ June 30, 2021 ​ ​ Gross Carrying ​ Accumulated ​ Intangible ​ Amount (a) Amortization Asset, net Customer relationships ​ $ 508,524 ​ $ (297,259) ​ $ 211,265 Developed technology ​ ​ 88,553 ​ ​ (87,361) ​ ​ 1,192 Trade names (b) ​ ​ 8,400 ​ ​ (3,100) ​ ​ 5,300 Outsource contract costs ​ ​ 16,598 ​ ​ (13,808) ​ ​ 2,790 Internally developed software ​ ​ 48,040 ​ ​ (24,030) ​ ​ 24,010 Assembled workforce ​ ​ 4,473 ​ ​ (2,796) ​ ​ 1,677 Purchased software ​ ​ 26,749 ​ ​ (4,458) ​ ​ 22,291 Intangibles, net ​ $ 701,337 ​ $ (432,812) ​ $ 268,525 ​ ​ ​ ​ ​ ​ ​ ​ ​ ​ ​ ​ ​ December 31, 2020 ​ ​ Gross Carrying ​ Accumulated ​ Intangible ​ Amount (a) Amortization Asset, net Customer relationships ​ $ 508,485 ​ $ (278,306) ​ $ 230,179 Developed technology ​ ​ 88,553 ​ ​ (87,111) ​ ​ 1,442 Trade names (b) ​ ​ 8,400 ​ ​ (3,100) ​ ​ 5,300 Outsource contract costs ​ ​ 16,331 ​ ​ (13,036) ​ ​ 3,295 Internally developed software ​ ​ 47,182 ​ ​ (20,152) ​ ​ 27,030 Assembled workforce ​ ​ 4,473 ​ ​ (2,237) ​ ​ 2,236 Purchased software ​ ​ 26,749 ​ ​ (3,567) ​ ​ 23,182 Intangibles, net ​ $ 700,173 ​ $ (407,509) ​ $ 292,664 ​ (a) Amounts include intangible assets acquired in business combinations and asset acquisitions. (b) The carrying amount of trade names for 2021 and 2020 is net of accumulated impairment losses of $44.1 million. Carrying amount of $5.3 million as at June 30, 2021 represents indefinite-lived intangible asset. Goodwill The Company’s operating segments are significant strategic business units that align its products and services with how it manages its business, approach the markets and interacts with its clients. The Company is organized into three segments: ITPS, HS, and LLPS (See Note 13). Goodwill by reporting segment consists of the following: ​ ​ ​ ​ ​ ​ ​ ​ ​ ​ ​ ​ ​ ​ ​ ​ ​ ​ ​ ​ ​ ​ ​ ​ ​ ​ ​ ​ ​ ​ ​ ​ ​ ​ ​ ​ ​ ​ ​ ​ ​ ​ ​ ​ ​ ​ ​ ​ ​ ​ ​ ​ ​ ​ ​ ​ ​ ​ Balances as at January 1, 2020 (a) ​ ​ Additions ​ ​ Deletions ​ ​ Impairments ​ ​ Currency Translation Adjustments ​ ​ Balances as at December 31, 2020 (a) ITPS ​ $ 254,120 ​ $ — ​ $ — ​ $ — ​ $ 10 ​ $ 254,130 HS ​ ​ 86,786 ​ ​ — ​ ​ — ​ ​ — ​ ​ — ​ ​ 86,786 LLPS ​ ​ 18,865 ​ ​ — ​ ​ — ​ ​ — ​ ​ — ​ ​ 18,865 Total ​ $ 359,771 ​ $ — ​ $ — ​ $ — ​ $ 10 ​ $ 359,781 ​ ​ ​ ​ ​ ​ ​ ​ ​ ​ ​ ​ ​ ​ ​ ​ ​ ​ ​ ​ Balances as at January 1, 2021 (a) ​ ​ Additions ​ ​ Deletions ​ ​ Impairments ​ ​ Currency Translation Adjustments ​ ​ Balances as at June 30, 2021 (a) ITPS ​ $ 254,130 ​ $ — ​ $ (825) ​ $ — ​ $ (395) ​ $ 252,910 HS ​ ​ 86,786 ​ ​ — ​ ​ — ​ ​ — ​ ​ — ​ ​ 86,786 LLPS ​ ​ 18,865 ​ ​ — ​ ​ — ​ ​ — ​ ​ — ​ ​ 18,865 Total ​ $ 359,781 ​ $ — ​ $ (825) ​ $ — ​ $ (395) ​ $ 358,561 ​ (a) The goodwill amount for all periods presented is net of accumulated impairment amounts. Accumulated impairment relating to ITPS is $316.5 million as at June 30, 2021; and $317.5 million as at December 31, 2020 and December 31, 2019. Accumulated impairment relating to LLPS is $243.4 million as at June 30, 2021, December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6 Months Ended</t>
        </is>
      </c>
    </row>
    <row r="2">
      <c r="B2" s="2" t="inlineStr">
        <is>
          <t>Jun. 30, 2021</t>
        </is>
      </c>
    </row>
    <row r="3">
      <c r="A3" s="3" t="inlineStr">
        <is>
          <t>Long-Term Debt and Credit Facilities</t>
        </is>
      </c>
    </row>
    <row r="4">
      <c r="A4" s="4" t="inlineStr">
        <is>
          <t>Long-Term Debt and Credit Facilities</t>
        </is>
      </c>
      <c r="B4" s="4" t="inlineStr">
        <is>
          <t>5. Long-Term Debt and Credit Facilities Senior Secured Notes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Senior Credit Facilities On July 12, 2017, the Company entered into a First Lien Credit Agreement (“Credit Agreement” or “First Lien Credit Agreement”) with Royal Bank of Canada, Credit Suisse AG, Cayman Islands Branch, Natixis, New York Branch and KKR Corporate Lending LLC providing Exela Intermediate LLC, a wholly owned subsidiary of the Company, upon the terms and subject to the conditions set forth in the Credit Agreement, (i) a $350.0 million senior secured term loan maturing July 12, 2023 with an original issue discount of $7.0 million, and (ii) a $100.0 million senior secured revolving facility maturing July 12, 2022. As of June 30, 2021 and December 31, 2020, the Company had outstanding irrevocable letters of credit totaling approximately $16.5 million and $19.5 million, respectively, under the senior secured revolving facility. The Credit Agreement provided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senior secured revolving facility wa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 of the aggregate principal amount for payments thereafter, with any balance due at maturity. Term Loan Repricing On July 13, 2018, Exela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 In accordance with ASC 470 – Debt – Modifications and Extinguishments, ​ The Repricing Term Loans bear interest at a rate per annum of, at the Company’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2018 Incremental Term Loans On July 13, 2018, the Company borrowed an additional $30.0 million pursuant to incremental term loans (the “Incremental Term Loans”) under the First Amendment. The proceeds of the Incremental Term Loans were used by the Company for general corporate purposes and to pay fees and expenses in connection with the First Amendment. The interest rates applicable to the Incremental Term Loans are the same as those for the Repricing Term Loans. ​ The Company may voluntarily repay the Repricing Term Loans and the Incremental Term Loans (collectively, the “Term Loans”) at any time, without prepayment premium or penalty, subject to customary “breakage” costs with respect to LIBOR rate loans. The Incremental Term Loans will mature on July 12, 2023, the same maturity date as the Repricing Term Loans and prior senior secured term loans. ​ Other than as described above, the terms, conditions and covenants applicable to the Repricing Term Loans and the Incremental Term Loans are consistent with the terms, conditions and covenants that were applicable to the existing senior secured loans under the Credit Agreement. 2019 Incremental Term Loan On April 16, 2019, the Compan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mature on July 12, 2023, the same maturity date as the Incremental Term Loans, Repricing Term Loans and prior senior secured term loans under the Credit Agreement. The 2019 Incremental Term Loans bear interest at a rate per annum that is the same as the Company’s Repricing Term Loans under the senior credit facility. The 2019 Incremental Term Loans will mature on July 12, 2023, the same maturity date as the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during the year ended December 31, 2019. Third Amendment On May 18, 2020, the Company amended the Credit Agreement (the Third Amendment to First Lien Credit Agreement (the “Third Amendment”) to, among other things, extend the time for delivery of its audited financial statements for the year ended December 31, 2019 and its financial statements for the quarter ended March 31, 2020. Upon the Company’s delivery of the annual and quarterly financial statements within the time frames stated therein (which the Company satisfied during the month of June 2020), the Company became in compliance with respect to the financial statement delivery requirements set forth in the Credit Agreement. Pursuant to the Third Amendment, the Company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In connection with this amendment, the Company paid a forbearance fee of $5 million to the consenting lenders. The Company concluded that the amendment represents modification of debt under ASC 470-50. Accordingly, the forbearance fee paid was added to unamortized debt issuance cost which shall be amortized using updated effective interest rate based on modified cash flows. Securitization Facilities ​ On January 10, 2020, certain subsidiaries of the Company entered into the $160.0 million A/R Facility with a five year term. In the A/R Facility, (i) Exela Receivables 1, LLC (the “A/R Borrower”), a wholly-owned indirect subsidiary of the Company, entered into a Loan and Security Agreement (the “A/R Loan Agreement”), dated as of January 10, 2020, with TPG Specialty Lending, Inc., as administrative agent (the “A/R Administrative Agent”), PNC Bank National Association, as LC Bank (the “A/R LC Bank”), the lenders (each, an “A/R Lender” and collectively the “A/R Lenders”) and the Company, as initial servicer, pursuant to which the A/R Lenders made loans (the “A/R Loan”) to the A/R Borrower used to purchase certain receivables and related assets from its sole member, Exela Receivables Holdco, LLC (the “A/R Parent SPE”), a wholly-owned indirect subsidiary of the Company, (ii) sixteen other indirect, wholly-owned U.S. subsidiaries of the Company (collectively, the “A/R Originators”) sold or contributed to the A/R Parent SPE certain receivables and related assets in consideration for a combination of cash, equity in the A/R Parent SPE and/or letters of credit issued by the A/R LC Bank to the A/R Originators; and (iii) the A/R Parent SPE sold or contributed to the Borrower certain receivables and related assets in consideration for a combination of cash, equity in the A/R Borrower and/or letters of credit issued by the LC Bank to the beneficiaries elected by A/R Parent SPE. The Company used the proceeds of the initial borrowings under the A/R Facility to repay outstanding revolving borrowings under the Company’s senior credit facility and to provide additional liquidity and funding for the ongoing business needs of the Company and its subsidiaries. The A/R Borrower and A/R Parent SPE were formed in December 2019, and are identified as variable interest entities (“VIEs”) and consolidated into the Company’s financial statements following variable interest entities (“VIE”) consolidation model under ASC 810. The A/R Borrower and A/R Parent SPE are bankruptcy remote entities and as such their assets are not available to creditors of the Company or any of its subsidiaries. Since January 10, 2020, the parties amended and waived the A/R Facility several times to address contractually, the occurrence of certain events, including among other things, the delay in delivery of annual financial statements for the fiscal year ended 2019, financial statements for the quarter ended March 31, 2020, and the Initial Servicer’s Liquidity (as defined in the A/R Facility) falling below $60.0 million. In connection with these amendments a forbearance fee of $4.8 million was due and added to the outstanding principal balance of the loans. The Company concluded that the amendment represented modification of debt under ASC 470-50. Accordingly, the forbearance fee paid was added to unamortized debt issuance cost and amortized ratably over the remaining term of the A/R facility. Each loan under the A/R Facility originally bore interest on the unpaid principal amount as follows: (1) if a Base Rate Loan, at 3.75% plus a rate equal to the greater of (a) the Prime Rate in effect on such day, (b) the Federal Funds Effective Rate in effect on such day plus 0.50%, (c) the Adjusted LIBOR Rate (calculated based upon an Interest Period of one month and determined on a daily basis) plus 1.00%, and (d) 4.50% per annum and (2) if a LIBOR Rate Loan, 4.75% plus a floating LIBOR Rate with a 1.00% LIBOR floor. In connection with the above described amendments to the A/R Facility, the applicable margin of the Base Rate Loans was increased to 5.75% and the LIBOR Rate Loans was increased to 6.75%. On December 17, 2020, the Company repaid in full the loans outstanding under the A/R Facility. The aggregate outstanding principal amount of loans under the A/R Facility as of such date was approximately $83.0 million. The early termination of the A/R Facility triggered an early termination fee of $0.8 million and required repayment of approximately $0.5 million in respect of principal, accrued interest and fees. All obligations under the A/R Facility (other than contingent indemnification obligations that expressly survive termination) terminated upon repayment. The A/R Facility was replaced by the Securitization Facility as described below. Repayment of A/R Facility was treated as an extinguishment of debt under ASC 470-50. Accordingly, the Company wrote off the unamortized balance of $8.2 million of debt issuance costs related to A/R facility. On December 17, 2020, certain subsidiaries of Company closed on the $145.0 million Securitization Facility with a five year term. Borrowings under the Securitization Facility are subject to an improved borrowing base definition over the A/R Facility that consists of receivables and, subject to contribution, further supported by inventory and intellectual property, in each case, subject to certain eligibility criteria, concentration limits and reserves. The Securitization Facility provided for an initial funding of approximately $92.0 million supported by the receivables portion of the borrowing base and, subject to contribution, a further funding of approximately $53.0 million supported by inventory and intellectual property. On December 17, 2020 the Company made the initial borrowing of approximately $92.0 million under the Securitization Facility and used a portion of the proceeds to repay the A/R Facility and used the remaining proceeds for general corporate purposes. On April 11, 2021, the Company amended the Securitization Loan Agreement and agreed to, among other things, extend the option to access further funding of approximately $53.0 million in additional borrowings from April 10, 2021 to September 30, 2021 upon the contribution of inventory and intellectual property to support the borrowing base. The initial documentation for the Securitization Facility includes (i) a Loan and Security Agreement (the “Securitization Loan Agreement”), dated as of December 10, 2020, by and among Exela Receivables 3, LLC (the “Securitization Borrower”), a wholly-owned indirect subsidiary of the Company, the lenders (each, a “Securitization Lender” and collectively the “Securitization Lenders”), Alter Domus (US), LLC, as administrative agent (the “Securitization Administrative Agent”) and the Company, as initial servicer, pursuant to which the Securitization Lenders will make loans to the Securitization Borrower to be used to purchase receivables and related assets from the Securitization Parent SPE (as defined below), (ii) a First Tier Receivables Purchase and Sale Agreement (the, dated as of December 17, 2020, by and among Exela Receivables 3 Holdco, LLC (the “Securitization Parent SPE”), a wholly-owned indirect subsidiary of the Company, and certain other indirect, wholly-owned subsidiaries of the Company listed therein (collectively, the “Securitization Originators”), and the Company, as initial servicer, pursuant to which each Securitization Originator has sold or contributed and will sell or contribute to the Securitization Parent SPE certain receivables and related assets in consideration for a combination of cash and equity in the Securitization Parent SPE, (iii) a Second Tier Receivables Purchase and Sale Agreement, dated as of December 17, 2020, by and among, the Securitization Borrower, the Securitization Parent SPE and the Company, as initial servicer, pursuant to which Securitization Parent SPE has sold or contributed and will sell or contribute to the Securitization Borrower certain receivables and related assets in consideration for a combination of cash and equity in the Securitization Borrower, (iv) the Sub-Servicing Agreement, dated as of December 17, 2020, by and among the Company and each Securitization Originator, (v) the Pledge and Guaranty, dated as of the December 10, 2020, between the Securitization Parent SPE and the Administrative Agent, and (vi) the Performance Guaranty, dated as of December 17, 2020, between the Company, as performance guarantor, and the Securitization Administrative Agent (and together with all other certificates, instruments, UCC financing statements, reports, notices, agreements and documents executed or delivered in connection with the Securitization Loan Agreement, the “Securitization Agreements”). The Securitization Borrower, the Company, the Securitization Parent SPE and the Securitization Originators provide customary representations and covenants under the Securitization Agreements. The Securitization Loan Agreement provides for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IEs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ears interest on the unpaid principal amount as follows: (i) if a Base Rate Loan, at a rate per annum equal to (x) the greatest of (a) the Prime Rate in effect on such day, (b) the Federal Funds Effective Rate in effect on such day plus Long-Term Debt Outstanding As of June 30, 2021 and December 31, 2020, the following long-term debt instruments were outstanding: ​ ​ ​ ​ ​ ​ ​ June 30, ​ December 31, ​ 2021 2020 Other (a) $ 32,022 ​ ​ 37,653 Term loan under first lien credit agreement (b) ​ 337,403 ​ ​ 343,597 Senior secured notes (c) ​ 986,981 ​ ​ 984,216 Secured borrowings under Securitization Facility ​ 91,947 ​ ​ 91,947 Revolver ​ 83,488 ​ ​ 80,543 Total debt ​ 1,531,841 ​ ​ 1,537,956 Less: Current portion of long-term debt ​ (34,778) ​ ​ (39,952) Long-term debt, net of current maturities $ 1,497,063 ​ $ 1,498,004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 3.9 million and $13.9 million as of June 30, 2021 and $4.8 million and $17.1 million as of December 31, 2020. (c) Net of unamortized debt discount and debt issuance costs of $ 9.3 million and $3.7 million as of June 30, 2021 and $11.3 million and $4.5 million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2.0 million and $0.7 million for the three months ended June 30, 2021 and 2020, respectively. The Company recorded an income tax expense of $2.0 million and $3.1 million for the six months ended June 30, 2021 and 2020, respectively. ​ The Company's ETR of (11.6%) and (3.5%) for the three and six months ended June 30, 2021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and six months ended June 30, 2020, the Company’s ETR of ( 1.4% ) and ( 5.4% ) differed from the expected U.S. statutory tax rate of 21.0% , and was primarily impacted by permanent tax adjustments, state and local current expense, foreign operations, and valuation allowances, including valuation allowances on a portion of the Company’s U.S. disallowed interest expense carryforwards created by the provisions of the TCJA. As of June 30, 2021, there were no material changes to either the nature or the amounts of the uncertain tax positions previously determined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June 30, 2021 and December 31, 2020 the Company recorded actuarial losses of $17.3 million and $17.1 million in accumulated other comprehensive loss on the condensed consolidated balance sheets, respectively, which is net of a deferred tax benefit of $2.0 million for each period. Pension Expense The components of the net periodic benefit cost are as follows: ​ ​ ​ ​ ​ ​ ​ ​ ​ ​ ​ ​ ​ ​ ​ ​ Three Months Ended June 30, ​ Six Months Ended June 30, ​ 2021 2020 2021 2020 Service cost ​ $ 19 ​ $ 19 ​ $ 38 ​ $ 38 Interest cost ​ ​ 427 ​ ​ 490 ​ ​ 854 ​ ​ 980 Expected return on plan assets ​ ​ (609) ​ ​ (634) ​ ​ (1,218) ​ ​ (1,268) Amortization: ​ ​ ​ ​ ​ ​ ​ ​ ​ ​ ​ ​ Amortization of prior service cost ​ ​ 45 ​ ​ 25 ​ ​ 90 ​ ​ 50 Amortization of net loss ​ ​ 843 ​ ​ 426 ​ ​ 1,686 ​ ​ 852 Net periodic benefit cost ​ $ 725 ​ $ 326 ​ $ 1,450 ​ $ 652 ​ The Company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1.8 million and $1.2 million to its pension plans during the six months ended June 30, 2021 and 2020, respectively. The Company has funded the pension plans with the required contributions for 2021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Appraisal Action On September 21, 2017, former stockholders of SourceHOV Holdings, Inc. (“SourceHOV”), who owned 10,304 shares of SourceHOV common stock, filed a petition for appraisal pursuant to 8 Del. C. § 262 in the Delaware Court of Chancery (the “Court”), captioned Manichaean Capital, LLC, et al. v. SourceHOV Holdings, Inc., C.A. No. 2017 0673 JRS (the “Appraisal Action”). The Appraisal Action arose out of a preliminary transaction in connection with the acquisition of SourceHOV and Novitex Holdings, Inc., by Quinpario in July 2017 (“Novitex Business Combination”), and the petitioners sought,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During the trial the parties and their experts offered competing valuations of the SourceHOV shares as of the date of the Novitex Business Combination. SourceHOV argued the value was no more than SourceHOV appealed the judgment in the Appraisal Action on June 30, 2020. On January 22, 2021, the Delaware Supreme Court affirmed the judgment of the Delaware Court of Chancery in favor of the petitioners. To date, SourceHOV has paid The petitioners have filed additional actions to recognize the judgment against SourceHOV, an action alleging unjust enrichment and seeking restitution and to pierce the corporate veil and seek alter ego liability against Exela Technologies, Inc. and over 50 alleged subsidiaries and/or affiliates in an attempt to collect the award in the Appraisal Action from entities other than SourceHOV, and an action against SourceHOV and certain of its directors and officers alleging creditor derivative claims relating to the Company’s securitization facilities. In early February 2021, petitioners also filed a motion for a preliminary injunction in the derivative action in which they sought a court order to force Exela to set aside sufficient assets for SourceHOV to pay the potential judgment in the derivative action prior to paying other creditors or, in the alternative, to pay all creditors, including the creditors of SourceHOV, on a pari passu As a result of the Appraisal Action and following repayment of the Margin Loan by Ex-Sigma 2, LLC (“Ex-Sigma 2”) 1,523,578 shares of our Common Stock issued to Ex-Sigma 2, our largest shareholder following the Novitex Business Combination, were returned to the Company during the first quarter of 2020. As of June 30, 2021, the Company has an accrued liability of $61.1 million for the Appraisal Action based on the judgment received on January 30, 2020 plus accrued interest, which is management’s best estimate of the total payment obligation as of such date.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8 million including the reimbursement of certain third party charges. The Company had accrued a liability balance of $9.7 million for this matter as of the settlement date. Accordingly, on settlement the Company reversed the additional $0.9 million accrued for the matter. As of June 30, 2021, there was a net outstanding balance of $4.4 million included in Accrued liabilities on the Condensed Consolidated Balance Sheet.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9. Fair Value Measurement Assets and Liabilities Measured at Fair Value The carrying amount of assets and liabilities including cash and cash equivalents, accounts receivable, accounts payable and current portion of long-term debt approximated their fair value as of June 30, 2021, and December 31, 2020, due to the relative short maturity of these instruments. Management estimates the fair values of the secured term loan and secured notes at approximately 67.0% and 64.8% respectively, of the respective principal balance outstanding as of June 30, 2021. The fair values of secured borrowings under the Company’s securitization facility and senior secured revolving credit facility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required to be re-measured to fair value on a recurring basis. These assets are evaluated for impairment if certain triggering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3 measurement as it is based on the settlement amount based on the settlement agreement terms less amount already paid. The Company determined the fair value of the interest rate swap using Level 2 inputs. The Company used closing prices as provided by a third party institution. The following table provides the carrying amounts and estimated fair values of the Company’s financial instruments as of June 30, 2021, and December 31, 2020: ​ ​ ​ ​ ​ ​ ​ ​ ​ ​ ​ ​ ​ ​ ​ ​ ​ ​ ​ Carrying ​ Fair ​ Fair Value Measurements As of June 30, 2021 Amount Value Level 1 Level 2 Level 3 Recurring assets and liabilities: ​ ​ ​ ​ ​ ​ ​ ​ ​ ​ ​ ​ ​ ​ ​ Long-term debt ​ $ 1,497,063 ​ $ 1,058,114 ​ $ — ​ $ 1,058,114 ​ $ — Nonrecurring assets and liabilities: ​ ​ ​ ​ ​ ​ ​ ​ ​ ​ ​ ​ ​ ​ ​ Goodwill ​ ​ 358,561 ​ ​ 358,561 ​ ​ — ​ ​ — ​ ​ 358,561 ​ ​ ​ ​ ​ ​ ​ ​ ​ ​ ​ ​ ​ ​ ​ ​ ​ ​ ​ Carrying ​ Fair ​ Fair Value Measurements As of December 31, 2020 Amount Value Level 1 Level 2 Level 3 Recurring assets and liabilities: ​ ​ ​ ​ ​ ​ ​ ​ ​ ​ ​ ​ ​ ​ ​ Long-term debt ​ $ 1,498,004 ​ $ 604,775 ​ $ — ​ $ 604,775 ​ $ — Interest rate swap liability ​ ​ 125 ​ ​ 125 ​ ​ — ​ ​ 125 ​ ​ — Acquisition contingent liability ​ ​ 300 ​ ​ 300 ​ ​ — ​ ​ — ​ ​ 300 Nonrecurring assets and liabilities: ​ ​ ​ ​ ​ ​ ​ ​ ​ ​ ​ ​ ​ ​ ​ Goodwill ​ ​ 359,781 ​ ​ 359,781 ​ ​ — ​ ​ — ​ ​ 359,781 ​ ​ ​ ​ ​ ​ ​ ​ ​ ​ ​ June 30, ​ December 31, ​ 2021 2020 Balance as of Beginning of Period ​ $ 300 ​ $ 721 Earn-out Adjustment ​ ​ — ​ ​ 279 Payments ​ ​ (300) ​ ​ (700) Balance as of End of Period ​ $ — ​ $ 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0.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is authorized to issue up to 2,774,588 shares of Common Stock under the 2018 Plan. Restricted Stock Unit Grants Restricted stock unit awards generally vest ratably over a one A summary of RSU activity under the 2018 Plan for the six months ended June 30, 2021 is summarized in the following table: ​ ​ ​ ​ ​ ​ ​ ​ ​ ​ ​ ​ ​ ​ ​ ​ ​ ​ ​ Average ​ ​ ​ ​ ​ ​ ​ Weighted ​ Remaining ​ ​ ​ ​ Number ​ Average Grant ​ Contractual Life ​ Aggregate ​ of Shares Date Fair Value (Years) Intrinsic Value Outstanding Balance as of December 31, 2020 ​ 26,455 ​ $ 3.78 0.91 ​ $ 50 Granted 688,344 ​ 2.70 ​ ​ ​ ​ ​ Forfeited (11,667) ​ 2.73 ​ ​ ​ ​ ​ Vested (13,227) ​ 13.48 ​ ​ ​ ​ ​ Outstanding Balance as of June 30, 2021 ​ 689,905 ​ $ 2.67 0.64 ​ $ 1,875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 ​ ​ ​ ​ Average ​ ​ ​ ​ ​ ​ ​ Weighted ​ Weighted ​ Remaining ​ ​ ​ ​ ​ ​ ​ Average Grant ​ Average ​ Vesting Period ​ Aggregate ​ Outstanding Date Fair Value Exercise Price (Years) Intrinsic Value (2) Outstanding Balance as of December 31, 2020 ​ 1,635,700 $ 5.67 $ 11.89 1.42 $ — Granted — ​ — ​ ​ ​ ​ ​ ​ ​ Exercised — ​ ​ — ​ ​ ​ ​ ​ ​ ​ ​ Forfeited (123,107) ​ ​ 5.90 ​ ​ ​ ​ ​ ​ ​ ​ Expired ​ — ​ ​ — ​ ​ ​ ​ ​ ​ ​ ​ Outstanding Balance as of June 30, 2021 (1) 1,512,593 $ 5.65 $ 11.86 1.03 $ — ​ (1) 352,280 of the outstanding options are exercisable as of June 30, 2021. (2) Exercise prices of all of the outstanding options are higher than the market price of the shares of the Company. Therefore, aggregate intrinsic value is zero. As of June 30, 2021, there was approximately $3.0 million of total unrecognized compensation expense related to non-vested awards for the 2018 Plan, which will be recognized over the respective service period. Stock-based compensation expense is recorded within Selling, general, and administrative expenses. The Company incurred total compensation expense of $0.6 million and $1.0 million related to plan awards for the three and six months ended June 30, 2021, respectively, and $0.9 million and $1.8 million related to plan awards for the three and six months ended June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or as provided for in the Director Nomination Agreement to which the Company is party, the holders of our Common Stock possess all voting power for the election of our board of directors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During the six months ended June 30, 2021, 511,939 shares of Series A Preferred Stock were converted into 223,977 shares of Common Stock. As of June 30, 2021 and December 31, 2020, there were 70,409,282 and 49,242,225 shares of Common Stock outstanding, respectively. Reverse Stock Split On January 25, 2021, we effected a one issued Common Stock At-The-Market Sales Program On May 27, 2021, the Company entered into an At Market Issuance Sales Agreement (“ATM Agreement”) with B. Riley Securities, Inc. (“B. Riley”) and Cantor Fitzgerald &amp; Co. (“Cantor”), as distribution agents (the “Distribution Agents”) under which the Company may offer and sell shares of the Company’s Common Stock from time to time through the Distribution Agents, acting as sales agent or principal. Sales of the shares of Common Stock under the ATM Agreement, will be in “at the market offerings” as defined in Rule 415 under the Securities Act, including, without limitation, sales made directly on or through the Nasdaq or on any other existing trading market for the Common Stock, as applicable, or to or through a market maker or any other method permitted by law, including, without limitation, negotiated transactions and block trades. Shares of Common Stock sold under the ATM Agreement are offered pursuant to the Company’s Registration Statement on Form S-3 (File No. 333-255707), filed with the Securities and Exchange Commission (the “SEC”) on May 3, 2021, and declared effective on May 12, 2021 (the “2021 Registration Statement”), and the prospectus dated May 12, 2021 included in the 2021 Registration Statement and the related prospectus supplement for sales of shares of Common Stock with an aggregate offering price of up to $100.0 million dated May 27, 2021 (“Common ATM Program–1”) and prospectus supplement for sales of shares of Common Stock with an aggregate offering price of up to $150.0 million dated June 30, 2021 (“Common ATM Program–2”). The Company began selling shares under the Common ATM Program-1 on May 28, 2021 and through June 30, 2021, the Company had issued 11,216,706 shares of Common Stock at a weighted average price of $1.615 per share, generating gross proceeds of $18.1 million and net proceeds of $17.4 million, after offering expenses. The ATM Agreement provides for a two-day settlement period, and during the final days of June the Company sold 70,423,099 shares of Common Stock under the Common ATM Program-1 and Common ATM Program-2 which were not issued and accordingly, the proceeds thereof were not recorded until July 2021. Preferred Stock The Company is authorized to issue 20,000,000 shares of preferred stock with such designations, voting and other rights and preferences as may be determined from time to time by the board of directors. At June 30, 2021 and December 31, 2020, the Company had 2,778,111 shares and 3,290,050 shares of Series A Preferred Stock outstanding, respectively.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June 30, 2021, after taking into account the effect of the Reverse Stock Split, each outstanding share of Series A Preferred Stock was convertible into 0.4484 shares of Common Stock using this conversion formula. Accordingly, as of June 30, 2021, 1,245,758 shares of Common Stock were issuable upon conversion of the remaining 2,778,111 shares of Series A Preferred Stock. Holders of the Series A Preferred Stock are entitled to receive cumulative dividends at a rate per annum of 10% of the dollar amount of per share liquidation preference (plus accumulated but unpaid dividends, the “Liquidation Preference") per share of Series A Preferred Stock, paid or accrued quarterly in arrears. From the issue date through December 31, 2020 the amount of all accrued but unpaid dividends on the Series A Preferred Stock have been added to the Liquidation Preference. The Company shall add the amount of all accrued but unpaid dividends on each quarterly dividend payment date to the Liquidation Preference, except to the extent the Company elects to make all or any portion of such payment in cash on or prior to the applicable dividend payment date, in which case, the amount of the accrued but unpaid dividends that is added to the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 The gross dividend accumulation for the three months ended June 30, 2021 was $0.8 million. However, as a result of 511,939 shares of Series A Preferred Stock being converted into 223,413 shares of Common Stock during the six months ended June 30, 2021, accumulated dividend of $1.8 million was reversed, resulting in a net reduction of dividend accumulation of $0.1 million for the six months ended June 30, 2021. Similarly, the gross dividend accumulation for the three months ended June 30, 2020 was $0.9 million. However, as a result of 1,004,183 shares of Series A Preferred Stock being converted into 409,238 shares of Common Stock during the first quarter of 2020, accumulated dividend of $2.3 million was reversed, resulting in a net reduction of dividend accumulation of $0.6 million for the six months ended June 30, 2020. As of June 30, 2021, the total accumulated but unpaid dividends on the Series A Preferred Stock since inception on July 12, 2017 is $10.7 million. The per share average of cumulative preferred dividends for the three and six months ended June 30, 2021 is $0.3 and less than $(0.1) , respectively. The per share average of cumulative preferred dividends for the three and six months ended June 30, 2020 is $0.3 and $(0.2) , respectively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was permitted to purchase up to 1,666,667 shares of Common Stock. The Share Buyback Program has expired. As of June 30, 2021, 929,049 shares had been repurchased under the Share Buyback Program and they are held as treasury stock. The Company records treasury stock using the cost method. During the first quarter of 2020, 1,523,578 shares of Common Stock were returned to the Company by Ex-Sigma 2 in connection with the Appraisal Action. These shares are also included in treasury stock. Warrants At June 30, 2021, there were warrants outstanding to purchase 15,565,152 shares of our Common Stock, consisting of 35,000,000 warrants to purchase one-sixth IPO Warrants As part of its IPO, Quinpario had issued 35,000,000 units comprising one share of Common Stock and one warrant of which 34,986,302 have been separated from the original unit and 13,698 warrants remain an unseparated part of the originally issued units (the Common Stock included in these originally issued units (adjusted to reflect the Reverse Split) have been accounted for in the number of shares of Common Stock outstanding referred to above). The warrants traded on the OTC Pink under the symbol “XELAW” as of June 30, 2021. Each IPO warrant entitles the holder to purchase one-sixth The Company may call the IPO warrants for redemption at a price of $0.01 per warrant upon a minimum of 30 days ’ prior written notice of redemption, if, and only if, the last sales price of the shares of Common Stock equals or exceeds $72.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 ​ Private Placement of Unregistered Shares and Warrants ​ On March 15, 2021, the Company, entered into a securities purchase agreement with certain accredited institutional investors pursuant to which the Company issued and sold to the ten accredited institutional investors in a private placement an aggregate of 9,731,819 unregistered shares of the Company’s Common Stock at a price of $2.75 per share and an equal number of warrants, generating gross proceeds to the Company of $26.8 million. Cantor Fitzgerald acted as underwriter in connection with such sale of unregistered securities and received a placement fee of 5.5 % of gross proceeds in connection with such service. In selling the shares without registration, the Company relied on exemptions from registration available under Section 4(a)(2) of the Securities Act of 1933 and Rule 506 promulgated thereunder. The shares of Common Stock sold together with these warrants are included in the Company’s calculation of total shares outstanding. The Company filed a registration statement on Form S-3 on May 3, 2021 that registered these shares and the shares underlying these private placement warrants. Each private placement warrant entitles the holder to purchase one share of Common Stock, will be exercisable at an exercise price of $4.00 per share beginning on September 19, 2021 and will expire on September 19, 2026. The private placement warrants are not traded as of June 30, 2021 and are not subject to redemptio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Related-Party Transactions</t>
        </is>
      </c>
      <c r="B4" s="4" t="inlineStr">
        <is>
          <t>12. Related-Party Transactions Relationship with HandsOn Global Management The Company incurred reimbursable travel expenses to HOVS LLC and HandsOn Fund 4 I, LLC (collectively, together with certain affiliated entities controlled by HandsOn Global Management LLC, “HGM”) of less than $0.1 million for each of the three months ended June 30, 2021 and 2020 and less than $0.1 million for each of the six months ended June 30, 2021 and 2020. As of June 30, 2021, HGM beneficially owned approximately 35% of the Company’s Common Stock, including shares controlled pursuant to voting agreements (as described below) and shares issuable upon conversion of Series A Preferred Stock.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1.6 million and $0.4 million for the three months ended June 30, 2021 and 2020, respectively. The Company incurred fees relating to these agreements of $2.7 million and $0.8 million for the six months ended June 30, 2021 and 2020, respectively. Certain operating companies lease their operating facilities from HOV RE, LLC and HOV Services Limited, which are affiliates under common control with HGM. The rental expense for these operating leases was less than $0.1 million for each of the three months ended June 30, 2021 and 2020, and $0.1 million for each of the six months ended June 30, 2021 and 2020. In addition, HOV Services, Ltd. provides the Company data capture and technology services. The expense recognized for these services was approximately $0.3 million and $0.4 million for the three months ended June 30, 2021 and 2020, respectively, and $0.6 million and $0.8 million for the six months ended June 30, 2021 and 2020, respectively. These expenses are included in cost of revenue in the consolidated statements of operations. The Company is obligated to reimburse certain reimbursable expenses incurred by Ex-Sigma 2, the former majority shareholder of the Company, under the terms of the Consent, Waiver and Amendment dated June 15, 2017, by and among the Company, Quinpario Merger Sub I, Inc., Quinpario Merger Sub II, Inc., SourceHOV, Novitex, Novitex Parent, L.P., Ex Sigma LLC (“Ex-Sigma”), HOVS LLC and HandsOn Fund 4 I, LLC, amending the Novitex Business Combination agreement (the “Consent, Waiver and Amendment”). The Company incurred reimbursable expenses to Ex-Sigma 2 of less than $0.1 million and $0.2 million for the three and six months ended June 30, 2020, respectively, in connection with legal expenses of Ex-Sigma 2. There were no such reimbursable expenses incurred during the three and six months ended June 30, 2021. Ex-Sigma 2 distributed the shares held by it during the first quarter of 2020 and is no longer a shareholder of Exela. Many recipients of these shares have entered into voting agreements in respect of those shares with HGM. Separately, the Company determined it was obligated to reimburse premium payments of $6.9 million made by Ex-Sigma 2 on the Margin Loan under the terms of the Consent, Waiver and Amendment. Pursuant to a written settlement agreement entered into in June 2020, Ex-Sigma, SourceHOV and the Company agreed that $5.6 million of payments made during the fourth quarter of 2019 would be accepted to fully discharge the Company’s obligation to reimburse Ex-Sigma 2 for the $6.9 million of premium payments. The Company recorded the difference of $1.3 million between the obligation amount and the settlement amount as an increase to additional paid in capital in the condensed consolidated statements of stockholders’ deficit for the three months ended June 30, 2020. Consulting Agreement The Company receives services from Oakana Holdings, Inc. The Company and Oakana Holdings, Inc. are related through a family relationship between certain shareholders and the president of Oakana Holdings, Inc. The expense recognized for these services was less than $0.1 million for each of the three months ended June 30, 2021 and 2020, and $0.1 million for each of the six months ended June 30, 2021 and 2020. Relationship with Apollo Global Management, LLC The Company provides services to and receives services from certain Apollo Global Management, LL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The Company excluded disclosure of transactions related to Apollo after March 31, 2020 as the related party relationship with Apollo ceased during the first quarter of 2020. On November 18, 2014, one of the Company's subsidiaries entered into a master services agreement with an indirect wholly owned subsidiary of Apollo. Pursuant to this master services agreement, the Company provided printer supplies and maintenance services, including toner maintenance, training, quarterly business review and printer procurement. The Company recognized revenue of less than $0.1 million under this agreement for the six months ended June 30, 2020 in its consolidated statements of operations.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d the Company with employees, subcontractors, and/or goods and services. For the six months ended June 30, 2020 there were related party expenses of $0.2 million.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d managed print services to Caesars, including general equipment operation, supply management, support services and technical support. The Company recognized revenue of $0.9 million for the six three months ended June 30, 2020 in its consolidated statements of operations. On May 5, 2017, one of the Company’s subsidiaries entered into a master services agreement with ADT LLC. ADT LLC is controlled by investment funds affiliated with Apollo. Pursuant to this master services agreement, the Company provided ADT LLC with mailroom and onsite mail delivery services at an ADT LLC office location and managed print services, including supply management, equipment maintenance and technical support services. The Company recognized revenue of $0.3 million under this master services agreement for the six months ended June 30, 2020 in its consolidated statements of operations.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d commercial print and promotional product procurement services to Diamond Resorts Centralized Services Company, including sourcing, inventory management and fulfillment services. The Company recognized revenue of $0.9 million and cost of revenue of less than $0.1 million under this master services agreement for the six months ended June 30, 2020 in its consolidated statements of operations. Payable and Receivable/Prepayment Balances with Affiliates ​ Payable and receivable/prepayment balances with affiliates as of June 30, 2021 and December 31, 2020 are as follows below. ​ ​ ​ ​ ​ ​ ​ ​ ​ ​ ​ ​ ​ ​ ​ ​ ​ ​ ​ ​ ​ June 30, 2021 December 31, 2020 ​ ​ Receivables and ​ Payables ​ Receivables and ​ Payables HOV Services, Ltd ​ $ 712 ​ $ — ​ $ 711 ​ $ — Rule 14 ​ ​ — ​ ​ 456 ​ ​ — ​ ​ 44 HGM ​ ​ — ​ ​ 32 ​ ​ — ​ ​ 52 Oakana ​ ​ — ​ ​ 1 ​ ​ — ​ ​ 1 ​ ​ $ 712 ​ $ 489 ​ $ 711 ​ $ 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5866</v>
      </c>
      <c r="C3" s="6" t="n">
        <v>68221</v>
      </c>
    </row>
    <row r="4">
      <c r="A4" s="4" t="inlineStr">
        <is>
          <t>Restricted cash</t>
        </is>
      </c>
      <c r="B4" s="5" t="n">
        <v>1998</v>
      </c>
      <c r="C4" s="5" t="n">
        <v>2088</v>
      </c>
    </row>
    <row r="5">
      <c r="A5" s="4" t="inlineStr">
        <is>
          <t>Accounts receivable, net of allowance for doubtful accounts of $5,885 and $5,647, respectively</t>
        </is>
      </c>
      <c r="B5" s="5" t="n">
        <v>201929</v>
      </c>
      <c r="C5" s="5" t="n">
        <v>206868</v>
      </c>
    </row>
    <row r="6">
      <c r="A6" s="4" t="inlineStr">
        <is>
          <t>Related party receivables and prepaid expenses</t>
        </is>
      </c>
      <c r="B6" s="5" t="n">
        <v>712</v>
      </c>
      <c r="C6" s="5" t="n">
        <v>711</v>
      </c>
    </row>
    <row r="7">
      <c r="A7" s="4" t="inlineStr">
        <is>
          <t>Inventories, net</t>
        </is>
      </c>
      <c r="B7" s="5" t="n">
        <v>15130</v>
      </c>
      <c r="C7" s="5" t="n">
        <v>14314</v>
      </c>
    </row>
    <row r="8">
      <c r="A8" s="4" t="inlineStr">
        <is>
          <t>Prepaid expenses and other current assets</t>
        </is>
      </c>
      <c r="B8" s="5" t="n">
        <v>25822</v>
      </c>
      <c r="C8" s="5" t="n">
        <v>31091</v>
      </c>
    </row>
    <row r="9">
      <c r="A9" s="4" t="inlineStr">
        <is>
          <t>Total current assets</t>
        </is>
      </c>
      <c r="B9" s="5" t="n">
        <v>291457</v>
      </c>
      <c r="C9" s="5" t="n">
        <v>323293</v>
      </c>
    </row>
    <row r="10">
      <c r="A10" s="4" t="inlineStr">
        <is>
          <t>Property, plant and equipment, net of accumulated depreciation of $185,684 and $193,760, respectively</t>
        </is>
      </c>
      <c r="B10" s="5" t="n">
        <v>76520</v>
      </c>
      <c r="C10" s="5" t="n">
        <v>87851</v>
      </c>
    </row>
    <row r="11">
      <c r="A11" s="4" t="inlineStr">
        <is>
          <t>Operating lease right-of-use assets, net</t>
        </is>
      </c>
      <c r="B11" s="5" t="n">
        <v>63529</v>
      </c>
      <c r="C11" s="5" t="n">
        <v>68861</v>
      </c>
    </row>
    <row r="12">
      <c r="A12" s="4" t="inlineStr">
        <is>
          <t>Goodwill</t>
        </is>
      </c>
      <c r="B12" s="5" t="n">
        <v>358561</v>
      </c>
      <c r="C12" s="5" t="n">
        <v>359781</v>
      </c>
    </row>
    <row r="13">
      <c r="A13" s="4" t="inlineStr">
        <is>
          <t>Intangible assets, net</t>
        </is>
      </c>
      <c r="B13" s="5" t="n">
        <v>268525</v>
      </c>
      <c r="C13" s="5" t="n">
        <v>292664</v>
      </c>
    </row>
    <row r="14">
      <c r="A14" s="4" t="inlineStr">
        <is>
          <t>Deferred income tax assets</t>
        </is>
      </c>
      <c r="B14" s="5" t="n">
        <v>6643</v>
      </c>
      <c r="C14" s="5" t="n">
        <v>6606</v>
      </c>
    </row>
    <row r="15">
      <c r="A15" s="4" t="inlineStr">
        <is>
          <t>Other noncurrent assets</t>
        </is>
      </c>
      <c r="B15" s="5" t="n">
        <v>25420</v>
      </c>
      <c r="C15" s="5" t="n">
        <v>18723</v>
      </c>
    </row>
    <row r="16">
      <c r="A16" s="4" t="inlineStr">
        <is>
          <t>Total assets</t>
        </is>
      </c>
      <c r="B16" s="5" t="n">
        <v>1090655</v>
      </c>
      <c r="C16" s="5" t="n">
        <v>1157779</v>
      </c>
    </row>
    <row r="17">
      <c r="A17" s="3" t="inlineStr">
        <is>
          <t>Current liabilities</t>
        </is>
      </c>
    </row>
    <row r="18">
      <c r="A18" s="4" t="inlineStr">
        <is>
          <t>Accounts payable</t>
        </is>
      </c>
      <c r="B18" s="5" t="n">
        <v>65801</v>
      </c>
      <c r="C18" s="5" t="n">
        <v>76027</v>
      </c>
    </row>
    <row r="19">
      <c r="A19" s="4" t="inlineStr">
        <is>
          <t>Related party payables</t>
        </is>
      </c>
      <c r="B19" s="5" t="n">
        <v>489</v>
      </c>
      <c r="C19" s="5" t="n">
        <v>97</v>
      </c>
    </row>
    <row r="20">
      <c r="A20" s="4" t="inlineStr">
        <is>
          <t>Income tax payable</t>
        </is>
      </c>
      <c r="B20" s="5" t="n">
        <v>1654</v>
      </c>
      <c r="C20" s="5" t="n">
        <v>2466</v>
      </c>
    </row>
    <row r="21">
      <c r="A21" s="4" t="inlineStr">
        <is>
          <t>Accrued liabilities</t>
        </is>
      </c>
      <c r="B21" s="5" t="n">
        <v>111713</v>
      </c>
      <c r="C21" s="5" t="n">
        <v>126399</v>
      </c>
    </row>
    <row r="22">
      <c r="A22" s="4" t="inlineStr">
        <is>
          <t>Accrued compensation and benefits</t>
        </is>
      </c>
      <c r="B22" s="5" t="n">
        <v>63417</v>
      </c>
      <c r="C22" s="5" t="n">
        <v>63467</v>
      </c>
    </row>
    <row r="23">
      <c r="A23" s="4" t="inlineStr">
        <is>
          <t>Accrued interest</t>
        </is>
      </c>
      <c r="B23" s="5" t="n">
        <v>48952</v>
      </c>
      <c r="C23" s="5" t="n">
        <v>48769</v>
      </c>
    </row>
    <row r="24">
      <c r="A24" s="4" t="inlineStr">
        <is>
          <t>Customer deposits</t>
        </is>
      </c>
      <c r="B24" s="5" t="n">
        <v>15269</v>
      </c>
      <c r="C24" s="5" t="n">
        <v>21277</v>
      </c>
    </row>
    <row r="25">
      <c r="A25" s="4" t="inlineStr">
        <is>
          <t>Deferred revenue</t>
        </is>
      </c>
      <c r="B25" s="5" t="n">
        <v>20935</v>
      </c>
      <c r="C25" s="5" t="n">
        <v>16377</v>
      </c>
    </row>
    <row r="26">
      <c r="A26" s="4" t="inlineStr">
        <is>
          <t>Obligation for claim payment</t>
        </is>
      </c>
      <c r="B26" s="5" t="n">
        <v>25562</v>
      </c>
      <c r="C26" s="5" t="n">
        <v>29328</v>
      </c>
    </row>
    <row r="27">
      <c r="A27" s="4" t="inlineStr">
        <is>
          <t>Current portion of finance lease liabilities</t>
        </is>
      </c>
      <c r="B27" s="5" t="n">
        <v>9960</v>
      </c>
      <c r="C27" s="5" t="n">
        <v>12231</v>
      </c>
    </row>
    <row r="28">
      <c r="A28" s="4" t="inlineStr">
        <is>
          <t>Current portion of operating lease liabilities</t>
        </is>
      </c>
      <c r="B28" s="5" t="n">
        <v>17096</v>
      </c>
      <c r="C28" s="5" t="n">
        <v>18349</v>
      </c>
    </row>
    <row r="29">
      <c r="A29" s="4" t="inlineStr">
        <is>
          <t>Current portion of long-term debts</t>
        </is>
      </c>
      <c r="B29" s="5" t="n">
        <v>34778</v>
      </c>
      <c r="C29" s="5" t="n">
        <v>39952</v>
      </c>
    </row>
    <row r="30">
      <c r="A30" s="4" t="inlineStr">
        <is>
          <t>Total current liabilities</t>
        </is>
      </c>
      <c r="B30" s="5" t="n">
        <v>415626</v>
      </c>
      <c r="C30" s="5" t="n">
        <v>454739</v>
      </c>
    </row>
    <row r="31">
      <c r="A31" s="4" t="inlineStr">
        <is>
          <t>Long-term debt, net of current maturities</t>
        </is>
      </c>
      <c r="B31" s="5" t="n">
        <v>1497063</v>
      </c>
      <c r="C31" s="5" t="n">
        <v>1498004</v>
      </c>
    </row>
    <row r="32">
      <c r="A32" s="4" t="inlineStr">
        <is>
          <t>Finance lease liabilities, net of current portion</t>
        </is>
      </c>
      <c r="B32" s="5" t="n">
        <v>11884</v>
      </c>
      <c r="C32" s="5" t="n">
        <v>13287</v>
      </c>
    </row>
    <row r="33">
      <c r="A33" s="4" t="inlineStr">
        <is>
          <t>Pension liabilities, net</t>
        </is>
      </c>
      <c r="B33" s="5" t="n">
        <v>34885</v>
      </c>
      <c r="C33" s="5" t="n">
        <v>35515</v>
      </c>
    </row>
    <row r="34">
      <c r="A34" s="4" t="inlineStr">
        <is>
          <t>Deferred income tax liabilities</t>
        </is>
      </c>
      <c r="B34" s="5" t="n">
        <v>10331</v>
      </c>
      <c r="C34" s="5" t="n">
        <v>9569</v>
      </c>
    </row>
    <row r="35">
      <c r="A35" s="4" t="inlineStr">
        <is>
          <t>Long-term income tax liabilities</t>
        </is>
      </c>
      <c r="B35" s="5" t="n">
        <v>2283</v>
      </c>
      <c r="C35" s="5" t="n">
        <v>2759</v>
      </c>
    </row>
    <row r="36">
      <c r="A36" s="4" t="inlineStr">
        <is>
          <t>Operating lease liabilities, net of current portion</t>
        </is>
      </c>
      <c r="B36" s="5" t="n">
        <v>49391</v>
      </c>
      <c r="C36" s="5" t="n">
        <v>56814</v>
      </c>
    </row>
    <row r="37">
      <c r="A37" s="4" t="inlineStr">
        <is>
          <t>Other long-term liabilities</t>
        </is>
      </c>
      <c r="B37" s="5" t="n">
        <v>12458</v>
      </c>
      <c r="C37" s="5" t="n">
        <v>13624</v>
      </c>
    </row>
    <row r="38">
      <c r="A38" s="4" t="inlineStr">
        <is>
          <t>Total liabilities</t>
        </is>
      </c>
      <c r="B38" s="5" t="n">
        <v>2033921</v>
      </c>
      <c r="C38" s="5" t="n">
        <v>2084311</v>
      </c>
    </row>
    <row r="39">
      <c r="A39" s="4" t="inlineStr">
        <is>
          <t>Commitments and Contingencies (Note 8)</t>
        </is>
      </c>
      <c r="B39" s="4" t="inlineStr">
        <is>
          <t xml:space="preserve"> </t>
        </is>
      </c>
      <c r="C39" s="4" t="inlineStr">
        <is>
          <t xml:space="preserve"> </t>
        </is>
      </c>
    </row>
    <row r="40">
      <c r="A40" s="3" t="inlineStr">
        <is>
          <t>Stockholders' equity (deficit)</t>
        </is>
      </c>
    </row>
    <row r="41">
      <c r="A41" s="4" t="inlineStr">
        <is>
          <t>Common stock, par value of $0.0001 per share; 1,600,000,000 shares authorized; 72,860,988 shares issued and 70,409,282 shares outstanding at June 30, 2021 and 51,693,931 shares issued and 49,242,225 shares outstanding at December 31, 2020</t>
        </is>
      </c>
      <c r="B41" s="5" t="n">
        <v>17</v>
      </c>
      <c r="C41" s="5" t="n">
        <v>15</v>
      </c>
    </row>
    <row r="42">
      <c r="A42" s="4" t="inlineStr">
        <is>
          <t>Preferred stock, par value of $0.0001 per share; 20,000,000 shares authorized; 2,778,111 shares issued and outstanding at June 30, 2021 and 3,290,050 shares issued and outstanding at December 31, 2020</t>
        </is>
      </c>
      <c r="B42" s="5" t="n">
        <v>1</v>
      </c>
      <c r="C42" s="5" t="n">
        <v>1</v>
      </c>
    </row>
    <row r="43">
      <c r="A43" s="4" t="inlineStr">
        <is>
          <t>Additional paid in capital</t>
        </is>
      </c>
      <c r="B43" s="5" t="n">
        <v>489176</v>
      </c>
      <c r="C43" s="5" t="n">
        <v>446739</v>
      </c>
    </row>
    <row r="44">
      <c r="A44" s="4" t="inlineStr">
        <is>
          <t>Less: Common Stock held in treasury, at cost; 2,451,706 shares at June 30, 2021 and December 31, 2020</t>
        </is>
      </c>
      <c r="B44" s="5" t="n">
        <v>-10949</v>
      </c>
      <c r="C44" s="5" t="n">
        <v>-10949</v>
      </c>
    </row>
    <row r="45">
      <c r="A45" s="4" t="inlineStr">
        <is>
          <t>Equity-based compensation</t>
        </is>
      </c>
      <c r="B45" s="5" t="n">
        <v>53163</v>
      </c>
      <c r="C45" s="5" t="n">
        <v>52183</v>
      </c>
    </row>
    <row r="46">
      <c r="A46" s="4" t="inlineStr">
        <is>
          <t>Accumulated deficit</t>
        </is>
      </c>
      <c r="B46" s="5" t="n">
        <v>-1448605</v>
      </c>
      <c r="C46" s="5" t="n">
        <v>-1390038</v>
      </c>
    </row>
    <row r="47">
      <c r="A47" s="3" t="inlineStr">
        <is>
          <t>Accumulated other comprehensive loss:</t>
        </is>
      </c>
    </row>
    <row r="48">
      <c r="A48" s="4" t="inlineStr">
        <is>
          <t>Foreign currency translation adjustment</t>
        </is>
      </c>
      <c r="B48" s="5" t="n">
        <v>-8763</v>
      </c>
      <c r="C48" s="5" t="n">
        <v>-7419</v>
      </c>
    </row>
    <row r="49">
      <c r="A49" s="4" t="inlineStr">
        <is>
          <t>Unrealized pension actuarial losses, net of tax</t>
        </is>
      </c>
      <c r="B49" s="5" t="n">
        <v>-17306</v>
      </c>
      <c r="C49" s="5" t="n">
        <v>-17064</v>
      </c>
    </row>
    <row r="50">
      <c r="A50" s="4" t="inlineStr">
        <is>
          <t>Total accumulated other comprehensive loss</t>
        </is>
      </c>
      <c r="B50" s="5" t="n">
        <v>-26069</v>
      </c>
      <c r="C50" s="5" t="n">
        <v>-24483</v>
      </c>
    </row>
    <row r="51">
      <c r="A51" s="4" t="inlineStr">
        <is>
          <t>Total stockholders' deficit</t>
        </is>
      </c>
      <c r="B51" s="5" t="n">
        <v>-943266</v>
      </c>
      <c r="C51" s="5" t="n">
        <v>-926532</v>
      </c>
    </row>
    <row r="52">
      <c r="A52" s="4" t="inlineStr">
        <is>
          <t>Total liabilities and stockholders' deficit</t>
        </is>
      </c>
      <c r="B52" s="6" t="n">
        <v>1090655</v>
      </c>
      <c r="C52" s="6" t="n">
        <v>1157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1</t>
        </is>
      </c>
    </row>
    <row r="3">
      <c r="A3" s="3" t="inlineStr">
        <is>
          <t>Segment and Geographic Area Information</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its client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Three months ended June 30, 2021 ​ ITPS HS LLPS Total Revenue ​ $ 217,260 ​ $ 56,204 ​ $ 19,545 ​ $ 293,009 Cost of revenue (exclusive of depreciation and amortization) ​ 156,669 ​ 38,973 ​ 13,438 ​ 209,080 Segment profit ​ ​ 60,591 ​ ​ 17,231 ​ ​ 6,107 ​ ​ 83,929 Selling, general and administrative expenses (exclusive of depreciation and amortization) ​ ​ ​ ​ ​ ​ ​ ​ ​ ​ 36,390 Depreciation and amortization ​ ​ ​ ​ ​ ​ ​ ​ ​ ​ 19,420 Related party expense ​ ​ ​ ​ ​ ​ ​ ​ ​ ​ 2,748 Interest expense, net ​ ​ ​ ​ ​ ​ ​ ​ ​ ​ 42,867 Sundry income, net ​ ​ ​ ​ ​ ​ ​ ​ ​ ​ (787) Other expense, net ​ ​ ​ ​ ​ ​ ​ ​ ​ ​ 651 Net loss before income taxes ​ ​ ​ ​ ​ ​ ​ ​ ​ $ (17,360) ​ ​ ​ ​ ​ ​ ​ ​ ​ ​ ​ ​ ​ ​ ​ ​ Three months ended June 30, 2020 ​ ITPS HS LLPS Total Revenue ​ $ 243,029 ​ $ 49,166 ​ $ 15,527 ​ $ 307,722 Cost of revenue (exclusive of depreciation and amortization) ​ 195,835 ​ 36,148 ​ 9,805 ​ 241,788 Segment profit ​ ​ 47,194 ​ ​ 13,018 ​ ​ 5,722 ​ ​ 65,934 Selling, general and administrative expenses (exclusive of depreciation and amortization) ​ ​ ​ ​ ​ ​ ​ ​ ​ ​ 47,014 Depreciation and amortization ​ ​ ​ ​ ​ ​ ​ ​ ​ ​ 22,847 Related party expense ​ ​ ​ ​ ​ ​ ​ ​ ​ ​ 1,146 Interest expense, net ​ ​ ​ ​ ​ ​ ​ ​ ​ ​ 44,440 Sundry income, net ​ ​ ​ ​ ​ ​ ​ ​ ​ ​ (899) Other income, net ​ ​ ​ ​ ​ ​ ​ ​ ​ ​ (584) Net loss before income taxes ​ ​ ​ ​ ​ ​ ​ ​ ​ $ (48,030) ​ ​ ​ ​ ​ ​ ​ ​ ​ ​ ​ ​ ​ ​ ​ ​ ​ Six months ended June 30, 2021 ​ ITPS HS LLPS Total Revenue ​ $ 449,135 ​ $ 107,297 ​ $ 36,633 ​ $ 593,065 Cost of revenue (exclusive of depreciation and amortization) ​ ​ 342,171 ​ ​ 74,791 ​ ​ 24,705 ​ ​ 441,667 Segment profit ​ ​ 106,964 ​ ​ 32,506 ​ ​ 11,928 ​ ​ 151,398 Selling, general and administrative expenses (exclusive of depreciation and amortization) ​ ​ ​ ​ ​ ​ ​ ​ ​ ​ ​ 78,275 Depreciation and amortization ​ ​ ​ ​ ​ ​ ​ ​ ​ ​ ​ 39,019 Related party expense ​ ​ ​ ​ ​ ​ ​ ​ ​ ​ ​ 4,455 Interest expense, net ​ ​ ​ ​ ​ ​ ​ ​ ​ ​ ​ 85,998 Sundry income, net ​ ​ ​ ​ ​ ​ ​ ​ ​ ​ ​ (574) Other expense, net ​ ​ ​ ​ ​ ​ ​ ​ ​ ​ ​ 803 Net loss before income taxes ​ ​ ​ ​ ​ ​ ​ ​ ​ ​ $ (56,578) ​ ​ ​ ​ ​ ​ ​ ​ ​ ​ ​ ​ ​ ​ ​ ​ ​ Six months ended June 30, 2020 ​ ITPS HS LLPS Total Revenue ​ $ 527,140 ​ $ 113,216 ​ $ 32,817 ​ $ 673,173 Cost of revenue (exclusive of depreciation and amortization) ​ ​ 430,954 ​ ​ 81,078 ​ ​ 22,294 ​ ​ 534,326 Segment profit ​ ​ 96,186 ​ ​ 32,138 ​ ​ 10,523 ​ ​ 138,847 Selling, general and administrative expenses (exclusive of depreciation and amortization) ​ ​ ​ ​ ​ ​ ​ ​ ​ ​ ​ 97,387 Depreciation and amortization ​ ​ ​ ​ ​ ​ ​ ​ ​ ​ ​ 46,032 Related party expense ​ ​ ​ ​ ​ ​ ​ ​ ​ ​ ​ 2,698 Interest expense, net ​ ​ ​ ​ ​ ​ ​ ​ ​ ​ ​ 86,028 Sundry expense, net ​ ​ ​ ​ ​ ​ ​ ​ ​ ​ ​ 183 Other income, net ​ ​ ​ ​ ​ ​ ​ ​ ​ ​ ​ (35,241) Net loss before income taxes ​ ​ ​ ​ ​ ​ ​ ​ ​ ​ $ (58,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 The Company has evaluated all events that occur after the balance sheet date through the date when these condensed consolidated financial statements were issued to determine if they must be reported. ​ Common Stock At-The-Market Sales Program In July 2021, we issued an aggregate of 38,207,000 shares of Common Stock at a weighted average price of $2.124 per share, generating gross proceeds of $81.1 million and net proceeds of $78.3 million, after offering expenses to culminate the Common ATM Program–1. During July 2021 we also issued 35,425,041 shares of Common Stock under the Common ATM Program–2 at a weighted average price of $2.762 per share, generating gross proceeds of $97.9 million and net proceeds of $94.2 million, after offering expenses. ​ Debt Buyback In July 2021, the Company repurchased $19.0 million principal amount of Notes and $40.1 million principal amount of senior secured loans under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ignificant Accounting Policies</t>
        </is>
      </c>
    </row>
    <row r="4">
      <c r="A4" s="4" t="inlineStr">
        <is>
          <t>Revenue Recognition</t>
        </is>
      </c>
      <c r="B4" s="4" t="inlineStr">
        <is>
          <t>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The following tables disaggregate revenue from contracts by segment and by geographic region for the three and six months ended June 30, 2021 and 2020: ​ ​ ​ ​ ​ ​ ​ ​ ​ ​ ​ ​ ​ ​ ​ ​ ​ ​ ​ ​ ​ ​ ​ ​ ​ ​ ​ ​ Three Months Ended June 30, ​ ​ 2021 ​ 2020 ​ ​ ​ ITPS    ​ ​ HS    ​ ​ LLPS    ​ ​ Total    ​ ​ ITPS    ​ ​ HS    ​ ​ LLPS    ​ ​ Total U.S.A. $ 162,491 ​ $ 56,204 ​ $ 19,545 ​ $ 238,240 ​ $ 190,775 ​ $ 49,166 ​ $ 15,527 $ 255,468 EMEA ​ 49,892 ​ — ​ — ​ 49,892 ​ 47,084 ​ — ​ — ​ 47,084 Other ​ 4,877 ​ — ​ — ​ 4,877 ​ 5,170 ​ — ​ — ​ 5,170 Total $ 217,260 ​ $ 56,204 ​ $ 19,545 ​ $ 293,009 ​ $ 243,029 ​ $ 49,166 $ 15,527 $ 307,722 ​ ​ ​ ​ ​ ​ ​ ​ ​ ​ ​ ​ ​ ​ ​ ​ ​ ​ ​ ​ ​ ​ ​ ​ ​ ​ ​ ​ Six Months Ended June 30, ​ ​ 2021 ​ 2020 ​ ​ ITPS    ​ ​ HS    ​ ​ LLPS    ​ ​ Total    ​ ​ ITPS    ​ ​ HS    ​ ​ LLPS    ​ ​ Total U.S.A. $ 335,414 ​ $ 107,297 ​ $ 36,633 ​ $ 479,344 ​ $ 414,163 ​ $ 113,216 ​ $ 32,817 ​ $ 560,196 EMEA ​ 104,101 ​ — ​ — ​ 104,101 ​ ​ 100,990 ​ — ​ — ​ ​ 100,990 Other ​ 9,620 ​ — ​ — ​ 9,620 ​ ​ 11,987 ​ — ​ — ​ ​ 11,987 Total $ 449,135 ​ $ 107,297 ​ $ 36,633 ​ $ 593,065 ​ $ 527,140 ​ $ 113,216 $ 32,817 $ 673,173 ​ Contract Balances The following table presents contract assets, contract liabilities and contract costs recognized at June 30, 2021 and December 31, 2020: ​ ​ ​ ​ ​ ​ ​ ​ ​ June 30, December 31, ​ ​ 2021 ​ 2020 Accounts receivable, net ​ $ 201,929 ​ $ 206,868 Deferred revenues ​ 21,173 ​ 16,919 Customer deposits ​ 15,269 ​ 21,277 Costs to obtain and fulfill a contract ​ 2,790 ​ 3,295 ​ Accounts receivable, net includes $25.3 million and $23.2 million as of June 30, 2021 and December 31, 2020,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1.8 million during the six months ended June 30, 2021 that had been deferred as of December 31, 2020. Costs incurred to obtain and fulfill contracts are deferred and presented as part of intangible assets, net and expensed on a straight-line basis over the estimated benefit period. We recognized $0.8 million of amortization for these costs for the six months ended June 30, 2021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 A certain number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A certain number of our software implementation performance obligations are satisfied at a point in time, typically when customer acceptance is obtained. ​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June 30, 2021 in each of the future periods below: ​ ​ ​ ​ ​ Estimated Remaining Fixed Consideration for Unsatisfied ​ ​ ​ Remainder of 2021 ​ $ 26,468 2022 ​ 37,762 2023 ​ 31,696 2024 ​ 28,258 2025 ​ 27,748 2026 and thereafter ​ 302 Total $ 152,2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6 Months Ended</t>
        </is>
      </c>
    </row>
    <row r="2">
      <c r="B2" s="2" t="inlineStr">
        <is>
          <t>Jun. 30, 2021</t>
        </is>
      </c>
    </row>
    <row r="3">
      <c r="A3" s="3" t="inlineStr">
        <is>
          <t>General</t>
        </is>
      </c>
    </row>
    <row r="4">
      <c r="A4" s="4" t="inlineStr">
        <is>
          <t>Schedule of components of basic and diluted EPS</t>
        </is>
      </c>
      <c r="B4" s="4" t="inlineStr">
        <is>
          <t>​ ​ ​ ​ ​ ​ ​ ​ ​ ​ ​ ​ ​ ​ ​ ​ Three Months Ended June 30, ​ Six Months Ended June 30, ​ 2021 2020 2021 2020 Net loss attributable to common stockholders (A) ​ $ (20,165) ​ $ (49,549) ​ $ (58,469) ​ $ (60,778) Weighted average common shares outstanding - basic and diluted (B) ​ ​ 61,474,020 ​ ​ 49,169,556 ​ ​ 56,090,162 ​ ​ 49,117,306 Loss Per Share: ​ ​ ​ ​ ​ ​ ​ ​ ​ ​ ​ ​ Basic and diluted (A/B) ​ $ (0.33) ​ $ (1.01) ​ $ (1.04) ​ $ (1.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disaggregated revenue from contracts by geographic region and by segment</t>
        </is>
      </c>
      <c r="B4" s="4" t="inlineStr">
        <is>
          <t>​ ​ ​ ​ ​ ​ ​ ​ ​ ​ ​ ​ ​ ​ ​ ​ ​ ​ ​ ​ ​ ​ ​ ​ ​ ​ ​ ​ Three Months Ended June 30, ​ ​ 2021 ​ 2020 ​ ​ ​ ITPS    ​ ​ HS    ​ ​ LLPS    ​ ​ Total    ​ ​ ITPS    ​ ​ HS    ​ ​ LLPS    ​ ​ Total U.S.A. $ 162,491 ​ $ 56,204 ​ $ 19,545 ​ $ 238,240 ​ $ 190,775 ​ $ 49,166 ​ $ 15,527 $ 255,468 EMEA ​ 49,892 ​ — ​ — ​ 49,892 ​ 47,084 ​ — ​ — ​ 47,084 Other ​ 4,877 ​ — ​ — ​ 4,877 ​ 5,170 ​ — ​ — ​ 5,170 Total $ 217,260 ​ $ 56,204 ​ $ 19,545 ​ $ 293,009 ​ $ 243,029 ​ $ 49,166 $ 15,527 $ 307,722 ​ ​ ​ ​ ​ ​ ​ ​ ​ ​ ​ ​ ​ ​ ​ ​ ​ ​ ​ ​ ​ ​ ​ ​ ​ ​ ​ ​ Six Months Ended June 30, ​ ​ 2021 ​ 2020 ​ ​ ITPS    ​ ​ HS    ​ ​ LLPS    ​ ​ Total    ​ ​ ITPS    ​ ​ HS    ​ ​ LLPS    ​ ​ Total U.S.A. $ 335,414 ​ $ 107,297 ​ $ 36,633 ​ $ 479,344 ​ $ 414,163 ​ $ 113,216 ​ $ 32,817 ​ $ 560,196 EMEA ​ 104,101 ​ — ​ — ​ 104,101 ​ ​ 100,990 ​ — ​ — ​ ​ 100,990 Other ​ 9,620 ​ — ​ — ​ 9,620 ​ ​ 11,987 ​ — ​ — ​ ​ 11,987 Total $ 449,135 ​ $ 107,297 ​ $ 36,633 ​ $ 593,065 ​ $ 527,140 ​ $ 113,216 $ 32,817 $ 673,173</t>
        </is>
      </c>
    </row>
    <row r="5">
      <c r="A5" s="4" t="inlineStr">
        <is>
          <t>Schedule of contract balances</t>
        </is>
      </c>
      <c r="B5" s="4" t="inlineStr">
        <is>
          <t>​ ​ ​ ​ ​ ​ ​ ​ ​ June 30, December 31, ​ ​ 2021 ​ 2020 Accounts receivable, net ​ $ 201,929 ​ $ 206,868 Deferred revenues ​ 21,173 ​ 16,919 Customer deposits ​ 15,269 ​ 21,277 Costs to obtain and fulfill a contract ​ 2,790 ​ 3,295 ​</t>
        </is>
      </c>
    </row>
    <row r="6">
      <c r="A6" s="4" t="inlineStr">
        <is>
          <t>Schedule of estimated remaining fixed consideration for unsatisfied performance obligations</t>
        </is>
      </c>
      <c r="B6" s="4" t="inlineStr">
        <is>
          <t>​ ​ ​ ​ ​ Estimated Remaining Fixed Consideration for Unsatisfied ​ ​ ​ Remainder of 2021 ​ $ 26,468 2022 ​ 37,762 2023 ​ 31,696 2024 ​ 28,258 2025 ​ 27,748 2026 and thereafter ​ 302 Total $ 152,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s Assets and Goodwill (Tables)</t>
        </is>
      </c>
      <c r="B1" s="2" t="inlineStr">
        <is>
          <t>6 Months Ended</t>
        </is>
      </c>
    </row>
    <row r="2">
      <c r="B2" s="2" t="inlineStr">
        <is>
          <t>Jun. 30, 2021</t>
        </is>
      </c>
    </row>
    <row r="3">
      <c r="A3" s="3" t="inlineStr">
        <is>
          <t>Intangibles Assets and Goodwill</t>
        </is>
      </c>
    </row>
    <row r="4">
      <c r="A4" s="4" t="inlineStr">
        <is>
          <t>Schedule of intangible assets</t>
        </is>
      </c>
      <c r="B4" s="4" t="inlineStr">
        <is>
          <t>​ ​ ​ ​ ​ ​ ​ ​ ​ ​ ​ ​ ​ June 30, 2021 ​ ​ Gross Carrying ​ Accumulated ​ Intangible ​ Amount (a) Amortization Asset, net Customer relationships ​ $ 508,524 ​ $ (297,259) ​ $ 211,265 Developed technology ​ ​ 88,553 ​ ​ (87,361) ​ ​ 1,192 Trade names (b) ​ ​ 8,400 ​ ​ (3,100) ​ ​ 5,300 Outsource contract costs ​ ​ 16,598 ​ ​ (13,808) ​ ​ 2,790 Internally developed software ​ ​ 48,040 ​ ​ (24,030) ​ ​ 24,010 Assembled workforce ​ ​ 4,473 ​ ​ (2,796) ​ ​ 1,677 Purchased software ​ ​ 26,749 ​ ​ (4,458) ​ ​ 22,291 Intangibles, net ​ $ 701,337 ​ $ (432,812) ​ $ 268,525 ​ ​ ​ ​ ​ ​ ​ ​ ​ ​ ​ ​ ​ December 31, 2020 ​ ​ Gross Carrying ​ Accumulated ​ Intangible ​ Amount (a) Amortization Asset, net Customer relationships ​ $ 508,485 ​ $ (278,306) ​ $ 230,179 Developed technology ​ ​ 88,553 ​ ​ (87,111) ​ ​ 1,442 Trade names (b) ​ ​ 8,400 ​ ​ (3,100) ​ ​ 5,300 Outsource contract costs ​ ​ 16,331 ​ ​ (13,036) ​ ​ 3,295 Internally developed software ​ ​ 47,182 ​ ​ (20,152) ​ ​ 27,030 Assembled workforce ​ ​ 4,473 ​ ​ (2,237) ​ ​ 2,236 Purchased software ​ ​ 26,749 ​ ​ (3,567) ​ ​ 23,182 Intangibles, net ​ $ 700,173 ​ $ (407,509) ​ $ 292,664 ​ (a) Amounts include intangible assets acquired in business combinations and asset acquisitions. (b) The carrying amount of trade names for 2021 and 2020 is net of accumulated impairment losses of $44.1 million. Carrying amount of $5.3 million as at June 30, 2021 represents indefinite-lived intangible asset.</t>
        </is>
      </c>
    </row>
    <row r="5">
      <c r="A5" s="4" t="inlineStr">
        <is>
          <t>Schedule of goodwill by reporting segment</t>
        </is>
      </c>
      <c r="B5" s="4" t="inlineStr">
        <is>
          <t>​ ​ ​ ​ ​ ​ ​ ​ ​ ​ ​ ​ ​ ​ ​ ​ ​ ​ ​ ​ ​ ​ ​ ​ ​ ​ ​ ​ ​ ​ ​ ​ ​ ​ ​ ​ ​ ​ ​ ​ ​ ​ ​ ​ ​ ​ ​ ​ ​ ​ ​ ​ ​ ​ ​ ​ ​ ​ Balances as at January 1, 2020 (a) ​ ​ Additions ​ ​ Deletions ​ ​ Impairments ​ ​ Currency Translation Adjustments ​ ​ Balances as at December 31, 2020 (a) ITPS ​ $ 254,120 ​ $ — ​ $ — ​ $ — ​ $ 10 ​ $ 254,130 HS ​ ​ 86,786 ​ ​ — ​ ​ — ​ ​ — ​ ​ — ​ ​ 86,786 LLPS ​ ​ 18,865 ​ ​ — ​ ​ — ​ ​ — ​ ​ — ​ ​ 18,865 Total ​ $ 359,771 ​ $ — ​ $ — ​ $ — ​ $ 10 ​ $ 359,781 ​ ​ ​ ​ ​ ​ ​ ​ ​ ​ ​ ​ ​ ​ ​ ​ ​ ​ ​ ​ Balances as at January 1, 2021 (a) ​ ​ Additions ​ ​ Deletions ​ ​ Impairments ​ ​ Currency Translation Adjustments ​ ​ Balances as at June 30, 2021 (a) ITPS ​ $ 254,130 ​ $ — ​ $ (825) ​ $ — ​ $ (395) ​ $ 252,910 HS ​ ​ 86,786 ​ ​ — ​ ​ — ​ ​ — ​ ​ — ​ ​ 86,786 LLPS ​ ​ 18,865 ​ ​ — ​ ​ — ​ ​ — ​ ​ — ​ ​ 18,865 Total ​ $ 359,781 ​ $ — ​ $ (825) ​ $ — ​ $ (395) ​ $ 358,561 ​ (a) The goodwill amount for all periods presented is net of accumulated impairment amounts. Accumulated impairment relating to ITPS is $316.5 million as at June 30, 2021; and $317.5 million as at December 31, 2020 and December 31, 2019. Accumulated impairment relating to LLPS is $243.4 million as at June 30, 2021, December 31,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6 Months Ended</t>
        </is>
      </c>
    </row>
    <row r="2">
      <c r="B2" s="2" t="inlineStr">
        <is>
          <t>Jun. 30, 2021</t>
        </is>
      </c>
    </row>
    <row r="3">
      <c r="A3" s="3" t="inlineStr">
        <is>
          <t>Long-Term Debt and Credit Facilities</t>
        </is>
      </c>
    </row>
    <row r="4">
      <c r="A4" s="4" t="inlineStr">
        <is>
          <t>Schedule of outstanding long-term debt instruments</t>
        </is>
      </c>
      <c r="B4" s="4" t="inlineStr">
        <is>
          <t>​ ​ ​ ​ ​ ​ ​ June 30, ​ December 31, ​ 2021 2020 Other (a) $ 32,022 ​ ​ 37,653 Term loan under first lien credit agreement (b) ​ 337,403 ​ ​ 343,597 Senior secured notes (c) ​ 986,981 ​ ​ 984,216 Secured borrowings under Securitization Facility ​ 91,947 ​ ​ 91,947 Revolver ​ 83,488 ​ ​ 80,543 Total debt ​ 1,531,841 ​ ​ 1,537,956 Less: Current portion of long-term debt ​ (34,778) ​ ​ (39,952) Long-term debt, net of current maturities $ 1,497,063 ​ $ 1,498,004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 3.9 million and $13.9 million as of June 30, 2021 and $4.8 million and $17.1 million as of December 31, 2020. (c) Net of unamortized debt discount and debt issuance costs of $ 9.3 million and $3.7 million as of June 30, 2021 and $11.3 million and $4.5 million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t>
        </is>
      </c>
    </row>
    <row r="4">
      <c r="A4" s="4" t="inlineStr">
        <is>
          <t>Schedule of components of the net periodic benefit cost</t>
        </is>
      </c>
      <c r="B4" s="4" t="inlineStr">
        <is>
          <t>​ ​ ​ ​ ​ ​ ​ ​ ​ ​ ​ ​ ​ ​ ​ ​ Three Months Ended June 30, ​ Six Months Ended June 30, ​ 2021 2020 2021 2020 Service cost ​ $ 19 ​ $ 19 ​ $ 38 ​ $ 38 Interest cost ​ ​ 427 ​ ​ 490 ​ ​ 854 ​ ​ 980 Expected return on plan assets ​ ​ (609) ​ ​ (634) ​ ​ (1,218) ​ ​ (1,268) Amortization: ​ ​ ​ ​ ​ ​ ​ ​ ​ ​ ​ ​ Amortization of prior service cost ​ ​ 45 ​ ​ 25 ​ ​ 90 ​ ​ 50 Amortization of net loss ​ ​ 843 ​ ​ 426 ​ ​ 1,686 ​ ​ 852 Net periodic benefit cost ​ $ 725 ​ $ 326 ​ $ 1,450 ​ $ 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t>
        </is>
      </c>
    </row>
    <row r="4">
      <c r="A4" s="4" t="inlineStr">
        <is>
          <t>Schedule of fair value of financial instruments</t>
        </is>
      </c>
      <c r="B4" s="4" t="inlineStr">
        <is>
          <t>​ ​ ​ ​ ​ ​ ​ ​ ​ ​ ​ ​ ​ ​ ​ ​ ​ ​ ​ Carrying ​ Fair ​ Fair Value Measurements As of June 30, 2021 Amount Value Level 1 Level 2 Level 3 Recurring assets and liabilities: ​ ​ ​ ​ ​ ​ ​ ​ ​ ​ ​ ​ ​ ​ ​ Long-term debt ​ $ 1,497,063 ​ $ 1,058,114 ​ $ — ​ $ 1,058,114 ​ $ — Nonrecurring assets and liabilities: ​ ​ ​ ​ ​ ​ ​ ​ ​ ​ ​ ​ ​ ​ ​ Goodwill ​ ​ 358,561 ​ ​ 358,561 ​ ​ — ​ ​ — ​ ​ 358,561 ​ ​ ​ ​ ​ ​ ​ ​ ​ ​ ​ ​ ​ ​ ​ ​ ​ ​ ​ Carrying ​ Fair ​ Fair Value Measurements As of December 31, 2020 Amount Value Level 1 Level 2 Level 3 Recurring assets and liabilities: ​ ​ ​ ​ ​ ​ ​ ​ ​ ​ ​ ​ ​ ​ ​ Long-term debt ​ $ 1,498,004 ​ $ 604,775 ​ $ — ​ $ 604,775 ​ $ — Interest rate swap liability ​ ​ 125 ​ ​ 125 ​ ​ — ​ ​ 125 ​ ​ — Acquisition contingent liability ​ ​ 300 ​ ​ 300 ​ ​ — ​ ​ — ​ ​ 300 Nonrecurring assets and liabilities: ​ ​ ​ ​ ​ ​ ​ ​ ​ ​ ​ ​ ​ ​ ​ Goodwill ​ ​ 359,781 ​ ​ 359,781 ​ ​ — ​ ​ — ​ ​ 359,781</t>
        </is>
      </c>
    </row>
    <row r="5">
      <c r="A5" s="4" t="inlineStr">
        <is>
          <t>Schedule of net assets and liabilities classified as Level 3 for reconciliation</t>
        </is>
      </c>
      <c r="B5" s="4" t="inlineStr">
        <is>
          <t>​ ​ ​ ​ ​ ​ ​ ​ ​ ​ June 30, ​ December 31, ​ 2021 2020 Balance as of Beginning of Period ​ $ 300 ​ $ 721 Earn-out Adjustment ​ ​ — ​ ​ 279 Payments ​ ​ (300) ​ ​ (700) Balance as of End of Period ​ $ — ​ $ 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the status of restricted stock units</t>
        </is>
      </c>
      <c r="B4" s="4" t="inlineStr">
        <is>
          <t>​ ​ ​ ​ ​ ​ ​ ​ ​ ​ ​ ​ ​ ​ ​ ​ ​ ​ ​ Average ​ ​ ​ ​ ​ ​ ​ Weighted ​ Remaining ​ ​ ​ ​ Number ​ Average Grant ​ Contractual Life ​ Aggregate ​ of Shares Date Fair Value (Years) Intrinsic Value Outstanding Balance as of December 31, 2020 ​ 26,455 ​ $ 3.78 0.91 ​ $ 50 Granted 688,344 ​ 2.70 ​ ​ ​ ​ ​ Forfeited (11,667) ​ 2.73 ​ ​ ​ ​ ​ Vested (13,227) ​ 13.48 ​ ​ ​ ​ ​ Outstanding Balance as of June 30, 2021 ​ 689,905 ​ $ 2.67 0.64 ​ $ 1,875</t>
        </is>
      </c>
    </row>
    <row r="5">
      <c r="A5" s="4" t="inlineStr">
        <is>
          <t>Schedule of stock option activity</t>
        </is>
      </c>
      <c r="B5" s="4" t="inlineStr">
        <is>
          <t>​ ​ ​ ​ ​ ​ ​ ​ ​ ​ ​ ​ ​ ​ ​ ​ ​ ​ ​ ​ ​ ​ Average ​ ​ ​ ​ ​ ​ ​ Weighted ​ Weighted ​ Remaining ​ ​ ​ ​ ​ ​ ​ Average Grant ​ Average ​ Vesting Period ​ Aggregate ​ Outstanding Date Fair Value Exercise Price (Years) Intrinsic Value (2) Outstanding Balance as of December 31, 2020 ​ 1,635,700 $ 5.67 $ 11.89 1.42 $ — Granted — ​ — ​ ​ ​ ​ ​ ​ ​ Exercised — ​ ​ — ​ ​ ​ ​ ​ ​ ​ ​ Forfeited (123,107) ​ ​ 5.90 ​ ​ ​ ​ ​ ​ ​ ​ Expired ​ — ​ ​ — ​ ​ ​ ​ ​ ​ ​ ​ Outstanding Balance as of June 30, 2021 (1) 1,512,593 $ 5.65 $ 11.86 1.03 $ — ​ (1) 352,280 of the outstanding options are exercisable as of June 30, 2021. (2) Exercise prices of all of the outstanding options are higher than the market price of the shares of the Company. Therefore, aggregate intrinsic value is zer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ccounts receivable, allowance for doubtful accounts</t>
        </is>
      </c>
      <c r="B3" s="6" t="n">
        <v>5885</v>
      </c>
      <c r="C3" s="6" t="n">
        <v>5647</v>
      </c>
    </row>
    <row r="4">
      <c r="A4" s="4" t="inlineStr">
        <is>
          <t>Accumulated depreciation</t>
        </is>
      </c>
      <c r="B4" s="6" t="n">
        <v>185684</v>
      </c>
      <c r="C4" s="6" t="n">
        <v>193760</v>
      </c>
    </row>
    <row r="5">
      <c r="A5" s="4" t="inlineStr">
        <is>
          <t>Common stock, par value (in dollars per share)</t>
        </is>
      </c>
      <c r="B5" s="7" t="n">
        <v>0.0001</v>
      </c>
      <c r="C5" s="7" t="n">
        <v>0.0001</v>
      </c>
    </row>
    <row r="6">
      <c r="A6" s="4" t="inlineStr">
        <is>
          <t>Common stock shares authorized</t>
        </is>
      </c>
      <c r="B6" s="5" t="n">
        <v>1600000000</v>
      </c>
      <c r="C6" s="5" t="n">
        <v>1600000000</v>
      </c>
    </row>
    <row r="7">
      <c r="A7" s="4" t="inlineStr">
        <is>
          <t>Common stock, shares issued</t>
        </is>
      </c>
      <c r="B7" s="5" t="n">
        <v>72860988</v>
      </c>
      <c r="C7" s="5" t="n">
        <v>51693931</v>
      </c>
    </row>
    <row r="8">
      <c r="A8" s="4" t="inlineStr">
        <is>
          <t>Common stock, shares outstanding</t>
        </is>
      </c>
      <c r="B8" s="5" t="n">
        <v>70409282</v>
      </c>
      <c r="C8" s="5" t="n">
        <v>49242225</v>
      </c>
    </row>
    <row r="9">
      <c r="A9" s="4" t="inlineStr">
        <is>
          <t>Preferred stock, par value (in dollars per share)</t>
        </is>
      </c>
      <c r="B9" s="7" t="n">
        <v>0.0001</v>
      </c>
      <c r="C9" s="7" t="n">
        <v>0.0001</v>
      </c>
    </row>
    <row r="10">
      <c r="A10" s="4" t="inlineStr">
        <is>
          <t>Preferred stock, shares authorized</t>
        </is>
      </c>
      <c r="B10" s="5" t="n">
        <v>20000000</v>
      </c>
      <c r="C10" s="5" t="n">
        <v>20000000</v>
      </c>
    </row>
    <row r="11">
      <c r="A11" s="4" t="inlineStr">
        <is>
          <t>Preferred stock, shares issued</t>
        </is>
      </c>
      <c r="B11" s="5" t="n">
        <v>2778111</v>
      </c>
      <c r="C11" s="5" t="n">
        <v>3290050</v>
      </c>
    </row>
    <row r="12">
      <c r="A12" s="4" t="inlineStr">
        <is>
          <t>Preferred stock, shares outstanding</t>
        </is>
      </c>
      <c r="B12" s="5" t="n">
        <v>2778111</v>
      </c>
      <c r="C12" s="5" t="n">
        <v>3290050</v>
      </c>
    </row>
    <row r="13">
      <c r="A13" s="4" t="inlineStr">
        <is>
          <t>Common stock held in treasury at cost (in shares)</t>
        </is>
      </c>
      <c r="B13" s="5" t="n">
        <v>2451706</v>
      </c>
      <c r="C13" s="5" t="n">
        <v>2451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Party Transactions</t>
        </is>
      </c>
    </row>
    <row r="4">
      <c r="A4" s="4" t="inlineStr">
        <is>
          <t>Schedule of payable and receivable balances with affiliates</t>
        </is>
      </c>
      <c r="B4" s="4" t="inlineStr">
        <is>
          <t>​ ​ ​ ​ ​ ​ ​ ​ ​ ​ ​ ​ ​ ​ ​ ​ ​ ​ ​ ​ ​ June 30, 2021 December 31, 2020 ​ ​ Receivables and ​ Payables ​ Receivables and ​ Payables HOV Services, Ltd ​ $ 712 ​ $ — ​ $ 711 ​ $ — Rule 14 ​ ​ — ​ ​ 456 ​ ​ — ​ ​ 44 HGM ​ ​ — ​ ​ 32 ​ ​ — ​ ​ 52 Oakana ​ ​ — ​ ​ 1 ​ ​ — ​ ​ 1 ​ ​ $ 712 ​ $ 489 ​ $ 711 ​ $ 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6 Months Ended</t>
        </is>
      </c>
    </row>
    <row r="2">
      <c r="B2" s="2" t="inlineStr">
        <is>
          <t>Jun. 30, 2021</t>
        </is>
      </c>
    </row>
    <row r="3">
      <c r="A3" s="3" t="inlineStr">
        <is>
          <t>Segment and Geographic Area Information</t>
        </is>
      </c>
    </row>
    <row r="4">
      <c r="A4" s="4" t="inlineStr">
        <is>
          <t>Schedule of reconciliation of segment profit to net loss before income taxes by segment information</t>
        </is>
      </c>
      <c r="B4" s="4" t="inlineStr">
        <is>
          <t>​ ​ ​ ​ ​ ​ ​ ​ ​ ​ ​ ​ ​ ​ ​ ​ Three months ended June 30, 2021 ​ ITPS HS LLPS Total Revenue ​ $ 217,260 ​ $ 56,204 ​ $ 19,545 ​ $ 293,009 Cost of revenue (exclusive of depreciation and amortization) ​ 156,669 ​ 38,973 ​ 13,438 ​ 209,080 Segment profit ​ ​ 60,591 ​ ​ 17,231 ​ ​ 6,107 ​ ​ 83,929 Selling, general and administrative expenses (exclusive of depreciation and amortization) ​ ​ ​ ​ ​ ​ ​ ​ ​ ​ 36,390 Depreciation and amortization ​ ​ ​ ​ ​ ​ ​ ​ ​ ​ 19,420 Related party expense ​ ​ ​ ​ ​ ​ ​ ​ ​ ​ 2,748 Interest expense, net ​ ​ ​ ​ ​ ​ ​ ​ ​ ​ 42,867 Sundry income, net ​ ​ ​ ​ ​ ​ ​ ​ ​ ​ (787) Other expense, net ​ ​ ​ ​ ​ ​ ​ ​ ​ ​ 651 Net loss before income taxes ​ ​ ​ ​ ​ ​ ​ ​ ​ $ (17,360) ​ ​ ​ ​ ​ ​ ​ ​ ​ ​ ​ ​ ​ ​ ​ ​ Three months ended June 30, 2020 ​ ITPS HS LLPS Total Revenue ​ $ 243,029 ​ $ 49,166 ​ $ 15,527 ​ $ 307,722 Cost of revenue (exclusive of depreciation and amortization) ​ 195,835 ​ 36,148 ​ 9,805 ​ 241,788 Segment profit ​ ​ 47,194 ​ ​ 13,018 ​ ​ 5,722 ​ ​ 65,934 Selling, general and administrative expenses (exclusive of depreciation and amortization) ​ ​ ​ ​ ​ ​ ​ ​ ​ ​ 47,014 Depreciation and amortization ​ ​ ​ ​ ​ ​ ​ ​ ​ ​ 22,847 Related party expense ​ ​ ​ ​ ​ ​ ​ ​ ​ ​ 1,146 Interest expense, net ​ ​ ​ ​ ​ ​ ​ ​ ​ ​ 44,440 Sundry income, net ​ ​ ​ ​ ​ ​ ​ ​ ​ ​ (899) Other income, net ​ ​ ​ ​ ​ ​ ​ ​ ​ ​ (584) Net loss before income taxes ​ ​ ​ ​ ​ ​ ​ ​ ​ $ (48,030) ​ ​ ​ ​ ​ ​ ​ ​ ​ ​ ​ ​ ​ ​ ​ ​ ​ Six months ended June 30, 2021 ​ ITPS HS LLPS Total Revenue ​ $ 449,135 ​ $ 107,297 ​ $ 36,633 ​ $ 593,065 Cost of revenue (exclusive of depreciation and amortization) ​ ​ 342,171 ​ ​ 74,791 ​ ​ 24,705 ​ ​ 441,667 Segment profit ​ ​ 106,964 ​ ​ 32,506 ​ ​ 11,928 ​ ​ 151,398 Selling, general and administrative expenses (exclusive of depreciation and amortization) ​ ​ ​ ​ ​ ​ ​ ​ ​ ​ ​ 78,275 Depreciation and amortization ​ ​ ​ ​ ​ ​ ​ ​ ​ ​ ​ 39,019 Related party expense ​ ​ ​ ​ ​ ​ ​ ​ ​ ​ ​ 4,455 Interest expense, net ​ ​ ​ ​ ​ ​ ​ ​ ​ ​ ​ 85,998 Sundry income, net ​ ​ ​ ​ ​ ​ ​ ​ ​ ​ ​ (574) Other expense, net ​ ​ ​ ​ ​ ​ ​ ​ ​ ​ ​ 803 Net loss before income taxes ​ ​ ​ ​ ​ ​ ​ ​ ​ ​ $ (56,578) ​ ​ ​ ​ ​ ​ ​ ​ ​ ​ ​ ​ ​ ​ ​ ​ ​ Six months ended June 30, 2020 ​ ITPS HS LLPS Total Revenue ​ $ 527,140 ​ $ 113,216 ​ $ 32,817 ​ $ 673,173 Cost of revenue (exclusive of depreciation and amortization) ​ ​ 430,954 ​ ​ 81,078 ​ ​ 22,294 ​ ​ 534,326 Segment profit ​ ​ 96,186 ​ ​ 32,138 ​ ​ 10,523 ​ ​ 138,847 Selling, general and administrative expenses (exclusive of depreciation and amortization) ​ ​ ​ ​ ​ ​ ​ ​ ​ ​ ​ 97,387 Depreciation and amortization ​ ​ ​ ​ ​ ​ ​ ​ ​ ​ ​ 46,032 Related party expense ​ ​ ​ ​ ​ ​ ​ ​ ​ ​ ​ 2,698 Interest expense, net ​ ​ ​ ​ ​ ​ ​ ​ ​ ​ ​ 86,028 Sundry expense, net ​ ​ ​ ​ ​ ​ ​ ​ ​ ​ ​ 183 Other income, net ​ ​ ​ ​ ​ ​ ​ ​ ​ ​ ​ (35,241) Net loss before income taxes ​ ​ ​ ​ ​ ​ ​ ​ ​ ​ $ (58,2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General - Going Concern (Details) - USD ($) $ in Millions</t>
        </is>
      </c>
      <c r="B1" s="2" t="inlineStr">
        <is>
          <t>1 Months Ended</t>
        </is>
      </c>
      <c r="C1" s="2" t="inlineStr">
        <is>
          <t>6 Months Ended</t>
        </is>
      </c>
    </row>
    <row r="2">
      <c r="B2" s="2" t="inlineStr">
        <is>
          <t>Jul. 31, 2021</t>
        </is>
      </c>
      <c r="C2" s="2" t="inlineStr">
        <is>
          <t>Jun. 30, 2021</t>
        </is>
      </c>
    </row>
    <row r="3">
      <c r="A3" s="4" t="inlineStr">
        <is>
          <t>Proceeds From Equity Financings</t>
        </is>
      </c>
      <c r="C3" s="9" t="n">
        <v>44.9</v>
      </c>
    </row>
    <row r="4">
      <c r="A4" s="4" t="inlineStr">
        <is>
          <t>Subsequent Events</t>
        </is>
      </c>
    </row>
    <row r="5">
      <c r="A5" s="4" t="inlineStr">
        <is>
          <t>Proceeds From Equity Financings</t>
        </is>
      </c>
      <c r="B5" s="6" t="n">
        <v>1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 Net Loss per Share (Details) - USD ($) $ / shares in Units, $ in Thousands</t>
        </is>
      </c>
      <c r="B1" s="2" t="inlineStr">
        <is>
          <t>Mar. 18, 2021</t>
        </is>
      </c>
      <c r="C1" s="2" t="inlineStr">
        <is>
          <t>Jun. 30, 2021</t>
        </is>
      </c>
      <c r="D1" s="2" t="inlineStr">
        <is>
          <t>Jun. 30, 2020</t>
        </is>
      </c>
      <c r="E1" s="2" t="inlineStr">
        <is>
          <t>Jun. 30, 2021</t>
        </is>
      </c>
      <c r="F1" s="2" t="inlineStr">
        <is>
          <t>Jun. 30, 2020</t>
        </is>
      </c>
      <c r="G1" s="2" t="inlineStr">
        <is>
          <t>Dec. 31, 2020</t>
        </is>
      </c>
      <c r="H1" s="2" t="inlineStr">
        <is>
          <t>Mar. 31, 2020</t>
        </is>
      </c>
    </row>
    <row r="2">
      <c r="A2" s="3" t="inlineStr">
        <is>
          <t>Net loss per share</t>
        </is>
      </c>
    </row>
    <row r="3">
      <c r="A3" s="4" t="inlineStr">
        <is>
          <t>Common Stock, par value (in dollars per share)</t>
        </is>
      </c>
      <c r="C3" s="7" t="n">
        <v>0.0001</v>
      </c>
      <c r="E3" s="7" t="n">
        <v>0.0001</v>
      </c>
      <c r="G3" s="7" t="n">
        <v>0.0001</v>
      </c>
    </row>
    <row r="4">
      <c r="A4" s="4" t="inlineStr">
        <is>
          <t>Anti dilutive shares</t>
        </is>
      </c>
      <c r="E4" s="5" t="n">
        <v>2202498</v>
      </c>
      <c r="F4" s="5" t="n">
        <v>1667582</v>
      </c>
    </row>
    <row r="5">
      <c r="A5" s="4" t="inlineStr">
        <is>
          <t>Net loss attributable to common stockholders</t>
        </is>
      </c>
      <c r="C5" s="6" t="n">
        <v>-20165</v>
      </c>
      <c r="D5" s="6" t="n">
        <v>-49549</v>
      </c>
      <c r="E5" s="6" t="n">
        <v>-58469</v>
      </c>
      <c r="F5" s="6" t="n">
        <v>-60778</v>
      </c>
    </row>
    <row r="6">
      <c r="A6" s="4" t="inlineStr">
        <is>
          <t>Weighted average common shares outstanding - basic and diluted</t>
        </is>
      </c>
      <c r="C6" s="5" t="n">
        <v>61474020</v>
      </c>
      <c r="D6" s="5" t="n">
        <v>49169556</v>
      </c>
      <c r="E6" s="5" t="n">
        <v>56090162</v>
      </c>
      <c r="F6" s="5" t="n">
        <v>49117306</v>
      </c>
    </row>
    <row r="7">
      <c r="A7" s="4" t="inlineStr">
        <is>
          <t>Basic and diluted (in dollars per share)</t>
        </is>
      </c>
      <c r="C7" s="8" t="n">
        <v>-0.33</v>
      </c>
      <c r="D7" s="8" t="n">
        <v>-1.01</v>
      </c>
      <c r="E7" s="8" t="n">
        <v>-1.04</v>
      </c>
      <c r="F7" s="8" t="n">
        <v>-1.24</v>
      </c>
    </row>
    <row r="8">
      <c r="A8" s="4" t="inlineStr">
        <is>
          <t>Common stock, shares returned</t>
        </is>
      </c>
      <c r="H8" s="5" t="n">
        <v>1523578</v>
      </c>
    </row>
    <row r="9">
      <c r="A9" s="4" t="inlineStr">
        <is>
          <t>Series A Preferred Stock</t>
        </is>
      </c>
    </row>
    <row r="10">
      <c r="A10" s="3" t="inlineStr">
        <is>
          <t>Net loss per share</t>
        </is>
      </c>
    </row>
    <row r="11">
      <c r="A11" s="4" t="inlineStr">
        <is>
          <t>Number of anti-dilutive shares excluded from computation of diluted loss per share</t>
        </is>
      </c>
      <c r="E11" s="5" t="n">
        <v>1245758</v>
      </c>
    </row>
    <row r="12">
      <c r="A12" s="4" t="inlineStr">
        <is>
          <t>Warrants</t>
        </is>
      </c>
    </row>
    <row r="13">
      <c r="A13" s="3" t="inlineStr">
        <is>
          <t>Net loss per share</t>
        </is>
      </c>
    </row>
    <row r="14">
      <c r="A14" s="4" t="inlineStr">
        <is>
          <t>Number of anti-dilutive shares excluded from computation of diluted loss per share</t>
        </is>
      </c>
      <c r="E14" s="5" t="n">
        <v>35000000</v>
      </c>
    </row>
    <row r="15">
      <c r="A15" s="4" t="inlineStr">
        <is>
          <t>Warrants | Private Placement</t>
        </is>
      </c>
    </row>
    <row r="16">
      <c r="A16" s="3" t="inlineStr">
        <is>
          <t>Net loss per share</t>
        </is>
      </c>
    </row>
    <row r="17">
      <c r="A17" s="4" t="inlineStr">
        <is>
          <t>Number of anti-dilutive shares excluded from computation of diluted loss per share</t>
        </is>
      </c>
      <c r="B17" s="5" t="n">
        <v>9731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Sale of Non-Core Assets (Details) - USD ($) $ in Millions</t>
        </is>
      </c>
      <c r="B1" s="2" t="inlineStr">
        <is>
          <t>Jul. 22, 2020</t>
        </is>
      </c>
      <c r="C1" s="2" t="inlineStr">
        <is>
          <t>Mar. 16, 2020</t>
        </is>
      </c>
      <c r="D1" s="2" t="inlineStr">
        <is>
          <t>Mar. 31, 2020</t>
        </is>
      </c>
    </row>
    <row r="2">
      <c r="A2" s="4" t="inlineStr">
        <is>
          <t>SourceHOV</t>
        </is>
      </c>
    </row>
    <row r="3">
      <c r="A3" s="4" t="inlineStr">
        <is>
          <t>Membership interests</t>
        </is>
      </c>
      <c r="C3" s="6" t="n">
        <v>40</v>
      </c>
    </row>
    <row r="4">
      <c r="A4" s="4" t="inlineStr">
        <is>
          <t>Gain on sale of investments</t>
        </is>
      </c>
      <c r="D4" s="9" t="n">
        <v>35.5</v>
      </c>
    </row>
    <row r="5">
      <c r="A5" s="4" t="inlineStr">
        <is>
          <t>Adjustment of purchase consideration</t>
        </is>
      </c>
      <c r="D5" s="6" t="n">
        <v>2</v>
      </c>
    </row>
    <row r="6">
      <c r="A6" s="4" t="inlineStr">
        <is>
          <t>Physical Records Storage Business | Disposed of by sale not discontinued operations</t>
        </is>
      </c>
    </row>
    <row r="7">
      <c r="A7" s="4" t="inlineStr">
        <is>
          <t>Proceeds from sale of business</t>
        </is>
      </c>
      <c r="B7" s="9" t="n">
        <v>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ignificant Accounting Policies - Disaggregation of Revenue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s</t>
        </is>
      </c>
    </row>
    <row r="4">
      <c r="A4" s="4" t="inlineStr">
        <is>
          <t>Number of segments | segment</t>
        </is>
      </c>
      <c r="D4" s="5" t="n">
        <v>3</v>
      </c>
    </row>
    <row r="5">
      <c r="A5" s="4" t="inlineStr">
        <is>
          <t>Revenue</t>
        </is>
      </c>
      <c r="B5" s="6" t="n">
        <v>293009</v>
      </c>
      <c r="C5" s="6" t="n">
        <v>307722</v>
      </c>
      <c r="D5" s="6" t="n">
        <v>593065</v>
      </c>
      <c r="E5" s="6" t="n">
        <v>673173</v>
      </c>
    </row>
    <row r="6">
      <c r="A6" s="4" t="inlineStr">
        <is>
          <t>United States</t>
        </is>
      </c>
    </row>
    <row r="7">
      <c r="A7" s="3" t="inlineStr">
        <is>
          <t>Disaggregation of Revenues</t>
        </is>
      </c>
    </row>
    <row r="8">
      <c r="A8" s="4" t="inlineStr">
        <is>
          <t>Revenue</t>
        </is>
      </c>
      <c r="B8" s="5" t="n">
        <v>238240</v>
      </c>
      <c r="C8" s="5" t="n">
        <v>255468</v>
      </c>
      <c r="D8" s="5" t="n">
        <v>479344</v>
      </c>
      <c r="E8" s="5" t="n">
        <v>560196</v>
      </c>
    </row>
    <row r="9">
      <c r="A9" s="4" t="inlineStr">
        <is>
          <t>EMEA</t>
        </is>
      </c>
    </row>
    <row r="10">
      <c r="A10" s="3" t="inlineStr">
        <is>
          <t>Disaggregation of Revenues</t>
        </is>
      </c>
    </row>
    <row r="11">
      <c r="A11" s="4" t="inlineStr">
        <is>
          <t>Revenue</t>
        </is>
      </c>
      <c r="B11" s="5" t="n">
        <v>49892</v>
      </c>
      <c r="C11" s="5" t="n">
        <v>47084</v>
      </c>
      <c r="D11" s="5" t="n">
        <v>104101</v>
      </c>
      <c r="E11" s="5" t="n">
        <v>100990</v>
      </c>
    </row>
    <row r="12">
      <c r="A12" s="4" t="inlineStr">
        <is>
          <t>Other</t>
        </is>
      </c>
    </row>
    <row r="13">
      <c r="A13" s="3" t="inlineStr">
        <is>
          <t>Disaggregation of Revenues</t>
        </is>
      </c>
    </row>
    <row r="14">
      <c r="A14" s="4" t="inlineStr">
        <is>
          <t>Revenue</t>
        </is>
      </c>
      <c r="B14" s="5" t="n">
        <v>4877</v>
      </c>
      <c r="C14" s="5" t="n">
        <v>5170</v>
      </c>
      <c r="D14" s="5" t="n">
        <v>9620</v>
      </c>
      <c r="E14" s="5" t="n">
        <v>11987</v>
      </c>
    </row>
    <row r="15">
      <c r="A15" s="4" t="inlineStr">
        <is>
          <t>ITPS</t>
        </is>
      </c>
    </row>
    <row r="16">
      <c r="A16" s="3" t="inlineStr">
        <is>
          <t>Disaggregation of Revenues</t>
        </is>
      </c>
    </row>
    <row r="17">
      <c r="A17" s="4" t="inlineStr">
        <is>
          <t>Revenue</t>
        </is>
      </c>
      <c r="B17" s="5" t="n">
        <v>217260</v>
      </c>
      <c r="C17" s="5" t="n">
        <v>243029</v>
      </c>
      <c r="D17" s="5" t="n">
        <v>449135</v>
      </c>
      <c r="E17" s="5" t="n">
        <v>527140</v>
      </c>
    </row>
    <row r="18">
      <c r="A18" s="4" t="inlineStr">
        <is>
          <t>ITPS | United States</t>
        </is>
      </c>
    </row>
    <row r="19">
      <c r="A19" s="3" t="inlineStr">
        <is>
          <t>Disaggregation of Revenues</t>
        </is>
      </c>
    </row>
    <row r="20">
      <c r="A20" s="4" t="inlineStr">
        <is>
          <t>Revenue</t>
        </is>
      </c>
      <c r="B20" s="5" t="n">
        <v>162491</v>
      </c>
      <c r="C20" s="5" t="n">
        <v>190775</v>
      </c>
      <c r="D20" s="5" t="n">
        <v>335414</v>
      </c>
      <c r="E20" s="5" t="n">
        <v>414163</v>
      </c>
    </row>
    <row r="21">
      <c r="A21" s="4" t="inlineStr">
        <is>
          <t>ITPS | EMEA</t>
        </is>
      </c>
    </row>
    <row r="22">
      <c r="A22" s="3" t="inlineStr">
        <is>
          <t>Disaggregation of Revenues</t>
        </is>
      </c>
    </row>
    <row r="23">
      <c r="A23" s="4" t="inlineStr">
        <is>
          <t>Revenue</t>
        </is>
      </c>
      <c r="B23" s="5" t="n">
        <v>49892</v>
      </c>
      <c r="C23" s="5" t="n">
        <v>47084</v>
      </c>
      <c r="D23" s="5" t="n">
        <v>104101</v>
      </c>
      <c r="E23" s="5" t="n">
        <v>100990</v>
      </c>
    </row>
    <row r="24">
      <c r="A24" s="4" t="inlineStr">
        <is>
          <t>ITPS | Other</t>
        </is>
      </c>
    </row>
    <row r="25">
      <c r="A25" s="3" t="inlineStr">
        <is>
          <t>Disaggregation of Revenues</t>
        </is>
      </c>
    </row>
    <row r="26">
      <c r="A26" s="4" t="inlineStr">
        <is>
          <t>Revenue</t>
        </is>
      </c>
      <c r="B26" s="5" t="n">
        <v>4877</v>
      </c>
      <c r="C26" s="5" t="n">
        <v>5170</v>
      </c>
      <c r="D26" s="5" t="n">
        <v>9620</v>
      </c>
      <c r="E26" s="5" t="n">
        <v>11987</v>
      </c>
    </row>
    <row r="27">
      <c r="A27" s="4" t="inlineStr">
        <is>
          <t>HS</t>
        </is>
      </c>
    </row>
    <row r="28">
      <c r="A28" s="3" t="inlineStr">
        <is>
          <t>Disaggregation of Revenues</t>
        </is>
      </c>
    </row>
    <row r="29">
      <c r="A29" s="4" t="inlineStr">
        <is>
          <t>Revenue</t>
        </is>
      </c>
      <c r="B29" s="5" t="n">
        <v>56204</v>
      </c>
      <c r="C29" s="5" t="n">
        <v>49166</v>
      </c>
      <c r="D29" s="5" t="n">
        <v>107297</v>
      </c>
      <c r="E29" s="5" t="n">
        <v>113216</v>
      </c>
    </row>
    <row r="30">
      <c r="A30" s="4" t="inlineStr">
        <is>
          <t>HS | United States</t>
        </is>
      </c>
    </row>
    <row r="31">
      <c r="A31" s="3" t="inlineStr">
        <is>
          <t>Disaggregation of Revenues</t>
        </is>
      </c>
    </row>
    <row r="32">
      <c r="A32" s="4" t="inlineStr">
        <is>
          <t>Revenue</t>
        </is>
      </c>
      <c r="B32" s="5" t="n">
        <v>56204</v>
      </c>
      <c r="C32" s="5" t="n">
        <v>49166</v>
      </c>
      <c r="D32" s="5" t="n">
        <v>107297</v>
      </c>
      <c r="E32" s="5" t="n">
        <v>113216</v>
      </c>
    </row>
    <row r="33">
      <c r="A33" s="4" t="inlineStr">
        <is>
          <t>LLPS</t>
        </is>
      </c>
    </row>
    <row r="34">
      <c r="A34" s="3" t="inlineStr">
        <is>
          <t>Disaggregation of Revenues</t>
        </is>
      </c>
    </row>
    <row r="35">
      <c r="A35" s="4" t="inlineStr">
        <is>
          <t>Revenue</t>
        </is>
      </c>
      <c r="B35" s="5" t="n">
        <v>19545</v>
      </c>
      <c r="C35" s="5" t="n">
        <v>15527</v>
      </c>
      <c r="D35" s="5" t="n">
        <v>36633</v>
      </c>
      <c r="E35" s="5" t="n">
        <v>32817</v>
      </c>
    </row>
    <row r="36">
      <c r="A36" s="4" t="inlineStr">
        <is>
          <t>LLPS | United States</t>
        </is>
      </c>
    </row>
    <row r="37">
      <c r="A37" s="3" t="inlineStr">
        <is>
          <t>Disaggregation of Revenues</t>
        </is>
      </c>
    </row>
    <row r="38">
      <c r="A38" s="4" t="inlineStr">
        <is>
          <t>Revenue</t>
        </is>
      </c>
      <c r="B38" s="6" t="n">
        <v>19545</v>
      </c>
      <c r="C38" s="6" t="n">
        <v>15527</v>
      </c>
      <c r="D38" s="6" t="n">
        <v>36633</v>
      </c>
      <c r="E38" s="6" t="n">
        <v>328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Thousands</t>
        </is>
      </c>
      <c r="B1" s="2" t="inlineStr">
        <is>
          <t>6 Months Ended</t>
        </is>
      </c>
    </row>
    <row r="2">
      <c r="B2" s="2" t="inlineStr">
        <is>
          <t>Jun. 30, 2021</t>
        </is>
      </c>
      <c r="C2" s="2" t="inlineStr">
        <is>
          <t>Dec. 31, 2020</t>
        </is>
      </c>
    </row>
    <row r="3">
      <c r="A3" s="3" t="inlineStr">
        <is>
          <t>Significant Accounting Policies</t>
        </is>
      </c>
    </row>
    <row r="4">
      <c r="A4" s="4" t="inlineStr">
        <is>
          <t>Accounts receivable, net</t>
        </is>
      </c>
      <c r="B4" s="6" t="n">
        <v>201929</v>
      </c>
      <c r="C4" s="6" t="n">
        <v>206868</v>
      </c>
    </row>
    <row r="5">
      <c r="A5" s="4" t="inlineStr">
        <is>
          <t>Deferred revenues</t>
        </is>
      </c>
      <c r="B5" s="5" t="n">
        <v>21173</v>
      </c>
      <c r="C5" s="5" t="n">
        <v>16919</v>
      </c>
    </row>
    <row r="6">
      <c r="A6" s="4" t="inlineStr">
        <is>
          <t>Customer deposits</t>
        </is>
      </c>
      <c r="B6" s="5" t="n">
        <v>15269</v>
      </c>
      <c r="C6" s="5" t="n">
        <v>21277</v>
      </c>
    </row>
    <row r="7">
      <c r="A7" s="4" t="inlineStr">
        <is>
          <t>Costs to obtain and fulfill a contract</t>
        </is>
      </c>
      <c r="B7" s="5" t="n">
        <v>2790</v>
      </c>
      <c r="C7" s="5" t="n">
        <v>3295</v>
      </c>
    </row>
    <row r="8">
      <c r="A8" s="4" t="inlineStr">
        <is>
          <t>Unbilled receivables, net</t>
        </is>
      </c>
      <c r="B8" s="5" t="n">
        <v>25300</v>
      </c>
      <c r="C8" s="6" t="n">
        <v>23200</v>
      </c>
    </row>
    <row r="9">
      <c r="A9" s="4" t="inlineStr">
        <is>
          <t>Revenue recognized from deferred revenue</t>
        </is>
      </c>
      <c r="B9" s="5" t="n">
        <v>11800</v>
      </c>
    </row>
    <row r="10">
      <c r="A10" s="4" t="inlineStr">
        <is>
          <t>Amortization of contract costs</t>
        </is>
      </c>
      <c r="B10" s="6" t="n">
        <v>800</v>
      </c>
    </row>
    <row r="11">
      <c r="A11" s="4" t="inlineStr">
        <is>
          <t>Practical expedient on incremental costs of obtaining contracts</t>
        </is>
      </c>
      <c r="B11"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erformance Obligations (Details) $ in Thousands</t>
        </is>
      </c>
      <c r="B1" s="2" t="inlineStr">
        <is>
          <t>6 Months Ended</t>
        </is>
      </c>
    </row>
    <row r="2">
      <c r="B2" s="2" t="inlineStr">
        <is>
          <t>Jun. 30, 2021USD ($)</t>
        </is>
      </c>
    </row>
    <row r="3">
      <c r="A3" s="3" t="inlineStr">
        <is>
          <t>Significant Accounting Policies</t>
        </is>
      </c>
    </row>
    <row r="4">
      <c r="A4" s="4" t="inlineStr">
        <is>
          <t>Contracts with an original expected length</t>
        </is>
      </c>
      <c r="B4" s="4" t="inlineStr">
        <is>
          <t>true</t>
        </is>
      </c>
    </row>
    <row r="5">
      <c r="A5" s="4" t="inlineStr">
        <is>
          <t>Remainder of 2021</t>
        </is>
      </c>
      <c r="B5" s="6" t="n">
        <v>26468</v>
      </c>
    </row>
    <row r="6">
      <c r="A6" s="4" t="inlineStr">
        <is>
          <t>2022</t>
        </is>
      </c>
      <c r="B6" s="5" t="n">
        <v>37762</v>
      </c>
    </row>
    <row r="7">
      <c r="A7" s="4" t="inlineStr">
        <is>
          <t>2023</t>
        </is>
      </c>
      <c r="B7" s="5" t="n">
        <v>31696</v>
      </c>
    </row>
    <row r="8">
      <c r="A8" s="4" t="inlineStr">
        <is>
          <t>2024</t>
        </is>
      </c>
      <c r="B8" s="5" t="n">
        <v>28258</v>
      </c>
    </row>
    <row r="9">
      <c r="A9" s="4" t="inlineStr">
        <is>
          <t>2025</t>
        </is>
      </c>
      <c r="B9" s="5" t="n">
        <v>27748</v>
      </c>
    </row>
    <row r="10">
      <c r="A10" s="4" t="inlineStr">
        <is>
          <t>2026 and thereafter</t>
        </is>
      </c>
      <c r="B10" s="5" t="n">
        <v>302</v>
      </c>
    </row>
    <row r="11">
      <c r="A11" s="4" t="inlineStr">
        <is>
          <t>Total</t>
        </is>
      </c>
      <c r="B11" s="6" t="n">
        <v>1522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Intangibles (Details) - USD ($) $ in Thousands</t>
        </is>
      </c>
      <c r="B1" s="2" t="inlineStr">
        <is>
          <t>Jun. 30, 2021</t>
        </is>
      </c>
      <c r="C1" s="2" t="inlineStr">
        <is>
          <t>Dec. 31, 2020</t>
        </is>
      </c>
    </row>
    <row r="2">
      <c r="A2" s="3" t="inlineStr">
        <is>
          <t>Intangibles</t>
        </is>
      </c>
    </row>
    <row r="3">
      <c r="A3" s="4" t="inlineStr">
        <is>
          <t>Gross Carrying Amount</t>
        </is>
      </c>
      <c r="B3" s="6" t="n">
        <v>701337</v>
      </c>
      <c r="C3" s="6" t="n">
        <v>700173</v>
      </c>
    </row>
    <row r="4">
      <c r="A4" s="4" t="inlineStr">
        <is>
          <t>Amortization</t>
        </is>
      </c>
      <c r="B4" s="5" t="n">
        <v>-432812</v>
      </c>
      <c r="C4" s="5" t="n">
        <v>-407509</v>
      </c>
    </row>
    <row r="5">
      <c r="A5" s="4" t="inlineStr">
        <is>
          <t>Intangible Asset, net</t>
        </is>
      </c>
      <c r="B5" s="5" t="n">
        <v>268525</v>
      </c>
      <c r="C5" s="5" t="n">
        <v>292664</v>
      </c>
    </row>
    <row r="6">
      <c r="A6" s="4" t="inlineStr">
        <is>
          <t>Carrying amount of indefinite-lived trade names which are not amortizable</t>
        </is>
      </c>
      <c r="B6" s="5" t="n">
        <v>5300</v>
      </c>
    </row>
    <row r="7">
      <c r="A7" s="4" t="inlineStr">
        <is>
          <t>Customer relationships</t>
        </is>
      </c>
    </row>
    <row r="8">
      <c r="A8" s="3" t="inlineStr">
        <is>
          <t>Intangibles</t>
        </is>
      </c>
    </row>
    <row r="9">
      <c r="A9" s="4" t="inlineStr">
        <is>
          <t>Gross Carrying Amount</t>
        </is>
      </c>
      <c r="B9" s="5" t="n">
        <v>508524</v>
      </c>
      <c r="C9" s="5" t="n">
        <v>508485</v>
      </c>
    </row>
    <row r="10">
      <c r="A10" s="4" t="inlineStr">
        <is>
          <t>Amortization</t>
        </is>
      </c>
      <c r="B10" s="5" t="n">
        <v>-297259</v>
      </c>
      <c r="C10" s="5" t="n">
        <v>-278306</v>
      </c>
    </row>
    <row r="11">
      <c r="A11" s="4" t="inlineStr">
        <is>
          <t>Intangible Asset, net</t>
        </is>
      </c>
      <c r="B11" s="5" t="n">
        <v>211265</v>
      </c>
      <c r="C11" s="5" t="n">
        <v>230179</v>
      </c>
    </row>
    <row r="12">
      <c r="A12" s="4" t="inlineStr">
        <is>
          <t>Developed technology</t>
        </is>
      </c>
    </row>
    <row r="13">
      <c r="A13" s="3" t="inlineStr">
        <is>
          <t>Intangibles</t>
        </is>
      </c>
    </row>
    <row r="14">
      <c r="A14" s="4" t="inlineStr">
        <is>
          <t>Gross Carrying Amount</t>
        </is>
      </c>
      <c r="B14" s="5" t="n">
        <v>88553</v>
      </c>
      <c r="C14" s="5" t="n">
        <v>88553</v>
      </c>
    </row>
    <row r="15">
      <c r="A15" s="4" t="inlineStr">
        <is>
          <t>Amortization</t>
        </is>
      </c>
      <c r="B15" s="5" t="n">
        <v>-87361</v>
      </c>
      <c r="C15" s="5" t="n">
        <v>-87111</v>
      </c>
    </row>
    <row r="16">
      <c r="A16" s="4" t="inlineStr">
        <is>
          <t>Intangible Asset, net</t>
        </is>
      </c>
      <c r="B16" s="5" t="n">
        <v>1192</v>
      </c>
      <c r="C16" s="5" t="n">
        <v>1442</v>
      </c>
    </row>
    <row r="17">
      <c r="A17" s="4" t="inlineStr">
        <is>
          <t>Trade names</t>
        </is>
      </c>
    </row>
    <row r="18">
      <c r="A18" s="3" t="inlineStr">
        <is>
          <t>Intangibles</t>
        </is>
      </c>
    </row>
    <row r="19">
      <c r="A19" s="4" t="inlineStr">
        <is>
          <t>Gross Carrying Amount</t>
        </is>
      </c>
      <c r="B19" s="5" t="n">
        <v>8400</v>
      </c>
      <c r="C19" s="5" t="n">
        <v>8400</v>
      </c>
    </row>
    <row r="20">
      <c r="A20" s="4" t="inlineStr">
        <is>
          <t>Amortization</t>
        </is>
      </c>
      <c r="B20" s="5" t="n">
        <v>-3100</v>
      </c>
      <c r="C20" s="5" t="n">
        <v>-3100</v>
      </c>
    </row>
    <row r="21">
      <c r="A21" s="4" t="inlineStr">
        <is>
          <t>Intangible Asset, net</t>
        </is>
      </c>
      <c r="B21" s="5" t="n">
        <v>5300</v>
      </c>
      <c r="C21" s="5" t="n">
        <v>5300</v>
      </c>
    </row>
    <row r="22">
      <c r="A22" s="4" t="inlineStr">
        <is>
          <t>Accumulated impairment losses</t>
        </is>
      </c>
      <c r="B22" s="5" t="n">
        <v>44100</v>
      </c>
    </row>
    <row r="23">
      <c r="A23" s="4" t="inlineStr">
        <is>
          <t>Outsource contract costs</t>
        </is>
      </c>
    </row>
    <row r="24">
      <c r="A24" s="3" t="inlineStr">
        <is>
          <t>Intangibles</t>
        </is>
      </c>
    </row>
    <row r="25">
      <c r="A25" s="4" t="inlineStr">
        <is>
          <t>Gross Carrying Amount</t>
        </is>
      </c>
      <c r="B25" s="5" t="n">
        <v>16598</v>
      </c>
      <c r="C25" s="5" t="n">
        <v>16331</v>
      </c>
    </row>
    <row r="26">
      <c r="A26" s="4" t="inlineStr">
        <is>
          <t>Amortization</t>
        </is>
      </c>
      <c r="B26" s="5" t="n">
        <v>-13808</v>
      </c>
      <c r="C26" s="5" t="n">
        <v>-13036</v>
      </c>
    </row>
    <row r="27">
      <c r="A27" s="4" t="inlineStr">
        <is>
          <t>Intangible Asset, net</t>
        </is>
      </c>
      <c r="B27" s="5" t="n">
        <v>2790</v>
      </c>
      <c r="C27" s="5" t="n">
        <v>3295</v>
      </c>
    </row>
    <row r="28">
      <c r="A28" s="4" t="inlineStr">
        <is>
          <t>Internally developed software</t>
        </is>
      </c>
    </row>
    <row r="29">
      <c r="A29" s="3" t="inlineStr">
        <is>
          <t>Intangibles</t>
        </is>
      </c>
    </row>
    <row r="30">
      <c r="A30" s="4" t="inlineStr">
        <is>
          <t>Gross Carrying Amount</t>
        </is>
      </c>
      <c r="B30" s="5" t="n">
        <v>48040</v>
      </c>
      <c r="C30" s="5" t="n">
        <v>47182</v>
      </c>
    </row>
    <row r="31">
      <c r="A31" s="4" t="inlineStr">
        <is>
          <t>Amortization</t>
        </is>
      </c>
      <c r="B31" s="5" t="n">
        <v>-24030</v>
      </c>
      <c r="C31" s="5" t="n">
        <v>-20152</v>
      </c>
    </row>
    <row r="32">
      <c r="A32" s="4" t="inlineStr">
        <is>
          <t>Intangible Asset, net</t>
        </is>
      </c>
      <c r="B32" s="5" t="n">
        <v>24010</v>
      </c>
      <c r="C32" s="5" t="n">
        <v>27030</v>
      </c>
    </row>
    <row r="33">
      <c r="A33" s="4" t="inlineStr">
        <is>
          <t>Assembled workforce</t>
        </is>
      </c>
    </row>
    <row r="34">
      <c r="A34" s="3" t="inlineStr">
        <is>
          <t>Intangibles</t>
        </is>
      </c>
    </row>
    <row r="35">
      <c r="A35" s="4" t="inlineStr">
        <is>
          <t>Gross Carrying Amount</t>
        </is>
      </c>
      <c r="B35" s="5" t="n">
        <v>4473</v>
      </c>
      <c r="C35" s="5" t="n">
        <v>4473</v>
      </c>
    </row>
    <row r="36">
      <c r="A36" s="4" t="inlineStr">
        <is>
          <t>Amortization</t>
        </is>
      </c>
      <c r="B36" s="5" t="n">
        <v>-2796</v>
      </c>
      <c r="C36" s="5" t="n">
        <v>-2237</v>
      </c>
    </row>
    <row r="37">
      <c r="A37" s="4" t="inlineStr">
        <is>
          <t>Intangible Asset, net</t>
        </is>
      </c>
      <c r="B37" s="5" t="n">
        <v>1677</v>
      </c>
      <c r="C37" s="5" t="n">
        <v>2236</v>
      </c>
    </row>
    <row r="38">
      <c r="A38" s="4" t="inlineStr">
        <is>
          <t>Purchased software</t>
        </is>
      </c>
    </row>
    <row r="39">
      <c r="A39" s="3" t="inlineStr">
        <is>
          <t>Intangibles</t>
        </is>
      </c>
    </row>
    <row r="40">
      <c r="A40" s="4" t="inlineStr">
        <is>
          <t>Gross Carrying Amount</t>
        </is>
      </c>
      <c r="B40" s="5" t="n">
        <v>26749</v>
      </c>
      <c r="C40" s="5" t="n">
        <v>26749</v>
      </c>
    </row>
    <row r="41">
      <c r="A41" s="4" t="inlineStr">
        <is>
          <t>Amortization</t>
        </is>
      </c>
      <c r="B41" s="5" t="n">
        <v>-4458</v>
      </c>
      <c r="C41" s="5" t="n">
        <v>-3567</v>
      </c>
    </row>
    <row r="42">
      <c r="A42" s="4" t="inlineStr">
        <is>
          <t>Intangible Asset, net</t>
        </is>
      </c>
      <c r="B42" s="6" t="n">
        <v>22291</v>
      </c>
      <c r="C42" s="6" t="n">
        <v>23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Intangibles Assets and Goodwill - Goodwill (Details) $ in Thousands</t>
        </is>
      </c>
      <c r="B1" s="2" t="inlineStr">
        <is>
          <t>6 Months Ended</t>
        </is>
      </c>
      <c r="C1" s="2" t="inlineStr">
        <is>
          <t>12 Months Ended</t>
        </is>
      </c>
    </row>
    <row r="2">
      <c r="B2" s="2" t="inlineStr">
        <is>
          <t>Jun. 30, 2021USD ($)segment</t>
        </is>
      </c>
      <c r="C2" s="2" t="inlineStr">
        <is>
          <t>Dec. 31, 2020USD ($)</t>
        </is>
      </c>
      <c r="D2" s="2" t="inlineStr">
        <is>
          <t>Dec. 31, 2019USD ($)</t>
        </is>
      </c>
    </row>
    <row r="3">
      <c r="A3" s="3" t="inlineStr">
        <is>
          <t>Goodwill</t>
        </is>
      </c>
    </row>
    <row r="4">
      <c r="A4" s="4" t="inlineStr">
        <is>
          <t>Number of segments | segment</t>
        </is>
      </c>
      <c r="B4" s="5" t="n">
        <v>3</v>
      </c>
    </row>
    <row r="5">
      <c r="A5" s="4" t="inlineStr">
        <is>
          <t>Beginning of Year Balance</t>
        </is>
      </c>
      <c r="B5" s="6" t="n">
        <v>359781</v>
      </c>
      <c r="C5" s="6" t="n">
        <v>359771</v>
      </c>
    </row>
    <row r="6">
      <c r="A6" s="4" t="inlineStr">
        <is>
          <t>Deletions</t>
        </is>
      </c>
      <c r="B6" s="5" t="n">
        <v>-825</v>
      </c>
    </row>
    <row r="7">
      <c r="A7" s="4" t="inlineStr">
        <is>
          <t>Currency Translation Adjustments</t>
        </is>
      </c>
      <c r="B7" s="5" t="n">
        <v>-395</v>
      </c>
      <c r="C7" s="5" t="n">
        <v>10</v>
      </c>
    </row>
    <row r="8">
      <c r="A8" s="4" t="inlineStr">
        <is>
          <t>End of Year Balance</t>
        </is>
      </c>
      <c r="B8" s="5" t="n">
        <v>358561</v>
      </c>
      <c r="C8" s="5" t="n">
        <v>359781</v>
      </c>
    </row>
    <row r="9">
      <c r="A9" s="4" t="inlineStr">
        <is>
          <t>ITPS</t>
        </is>
      </c>
    </row>
    <row r="10">
      <c r="A10" s="3" t="inlineStr">
        <is>
          <t>Goodwill</t>
        </is>
      </c>
    </row>
    <row r="11">
      <c r="A11" s="4" t="inlineStr">
        <is>
          <t>Beginning of Year Balance</t>
        </is>
      </c>
      <c r="B11" s="5" t="n">
        <v>254130</v>
      </c>
      <c r="C11" s="5" t="n">
        <v>254120</v>
      </c>
    </row>
    <row r="12">
      <c r="A12" s="4" t="inlineStr">
        <is>
          <t>Deletions</t>
        </is>
      </c>
      <c r="B12" s="5" t="n">
        <v>-825</v>
      </c>
    </row>
    <row r="13">
      <c r="A13" s="4" t="inlineStr">
        <is>
          <t>Currency Translation Adjustments</t>
        </is>
      </c>
      <c r="B13" s="5" t="n">
        <v>-395</v>
      </c>
      <c r="C13" s="5" t="n">
        <v>10</v>
      </c>
    </row>
    <row r="14">
      <c r="A14" s="4" t="inlineStr">
        <is>
          <t>End of Year Balance</t>
        </is>
      </c>
      <c r="B14" s="5" t="n">
        <v>252910</v>
      </c>
      <c r="C14" s="5" t="n">
        <v>254130</v>
      </c>
    </row>
    <row r="15">
      <c r="A15" s="4" t="inlineStr">
        <is>
          <t>Accumulated impairment losses</t>
        </is>
      </c>
      <c r="B15" s="5" t="n">
        <v>316500</v>
      </c>
      <c r="C15" s="5" t="n">
        <v>317500</v>
      </c>
      <c r="D15" s="6" t="n">
        <v>317500</v>
      </c>
    </row>
    <row r="16">
      <c r="A16" s="4" t="inlineStr">
        <is>
          <t>HS</t>
        </is>
      </c>
    </row>
    <row r="17">
      <c r="A17" s="3" t="inlineStr">
        <is>
          <t>Goodwill</t>
        </is>
      </c>
    </row>
    <row r="18">
      <c r="A18" s="4" t="inlineStr">
        <is>
          <t>Beginning of Year Balance</t>
        </is>
      </c>
      <c r="B18" s="5" t="n">
        <v>86786</v>
      </c>
      <c r="C18" s="5" t="n">
        <v>86786</v>
      </c>
    </row>
    <row r="19">
      <c r="A19" s="4" t="inlineStr">
        <is>
          <t>End of Year Balance</t>
        </is>
      </c>
      <c r="B19" s="5" t="n">
        <v>86786</v>
      </c>
      <c r="C19" s="5" t="n">
        <v>86786</v>
      </c>
    </row>
    <row r="20">
      <c r="A20" s="4" t="inlineStr">
        <is>
          <t>LLPS</t>
        </is>
      </c>
    </row>
    <row r="21">
      <c r="A21" s="3" t="inlineStr">
        <is>
          <t>Goodwill</t>
        </is>
      </c>
    </row>
    <row r="22">
      <c r="A22" s="4" t="inlineStr">
        <is>
          <t>Beginning of Year Balance</t>
        </is>
      </c>
      <c r="B22" s="5" t="n">
        <v>18865</v>
      </c>
      <c r="C22" s="5" t="n">
        <v>18865</v>
      </c>
    </row>
    <row r="23">
      <c r="A23" s="4" t="inlineStr">
        <is>
          <t>End of Year Balance</t>
        </is>
      </c>
      <c r="B23" s="5" t="n">
        <v>18865</v>
      </c>
      <c r="C23" s="5" t="n">
        <v>18865</v>
      </c>
    </row>
    <row r="24">
      <c r="A24" s="4" t="inlineStr">
        <is>
          <t>Accumulated impairment losses</t>
        </is>
      </c>
      <c r="B24" s="6" t="n">
        <v>243400</v>
      </c>
      <c r="C24" s="6" t="n">
        <v>243400</v>
      </c>
      <c r="D24" s="6" t="n">
        <v>243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t>
        </is>
      </c>
      <c r="B4" s="6" t="n">
        <v>293009</v>
      </c>
      <c r="C4" s="6" t="n">
        <v>307722</v>
      </c>
      <c r="D4" s="6" t="n">
        <v>593065</v>
      </c>
      <c r="E4" s="6" t="n">
        <v>673173</v>
      </c>
    </row>
    <row r="5">
      <c r="A5" s="4" t="inlineStr">
        <is>
          <t>Cost of revenue (exclusive of depreciation and amortization)</t>
        </is>
      </c>
      <c r="B5" s="5" t="n">
        <v>209080</v>
      </c>
      <c r="C5" s="5" t="n">
        <v>241788</v>
      </c>
      <c r="D5" s="5" t="n">
        <v>441667</v>
      </c>
      <c r="E5" s="5" t="n">
        <v>534326</v>
      </c>
    </row>
    <row r="6">
      <c r="A6" s="4" t="inlineStr">
        <is>
          <t>Selling, general and administrative expenses (exclusive of depreciation and amortization)</t>
        </is>
      </c>
      <c r="B6" s="5" t="n">
        <v>36390</v>
      </c>
      <c r="C6" s="5" t="n">
        <v>47014</v>
      </c>
      <c r="D6" s="5" t="n">
        <v>78275</v>
      </c>
      <c r="E6" s="5" t="n">
        <v>97387</v>
      </c>
    </row>
    <row r="7">
      <c r="A7" s="4" t="inlineStr">
        <is>
          <t>Depreciation and amortization</t>
        </is>
      </c>
      <c r="B7" s="5" t="n">
        <v>19420</v>
      </c>
      <c r="C7" s="5" t="n">
        <v>22847</v>
      </c>
      <c r="D7" s="5" t="n">
        <v>39019</v>
      </c>
      <c r="E7" s="5" t="n">
        <v>46032</v>
      </c>
    </row>
    <row r="8">
      <c r="A8" s="4" t="inlineStr">
        <is>
          <t>Related party expense</t>
        </is>
      </c>
      <c r="B8" s="5" t="n">
        <v>2748</v>
      </c>
      <c r="C8" s="5" t="n">
        <v>1146</v>
      </c>
      <c r="D8" s="5" t="n">
        <v>4455</v>
      </c>
      <c r="E8" s="5" t="n">
        <v>2698</v>
      </c>
    </row>
    <row r="9">
      <c r="A9" s="4" t="inlineStr">
        <is>
          <t>Operating profit (loss)</t>
        </is>
      </c>
      <c r="B9" s="5" t="n">
        <v>25371</v>
      </c>
      <c r="C9" s="5" t="n">
        <v>-5073</v>
      </c>
      <c r="D9" s="5" t="n">
        <v>29649</v>
      </c>
      <c r="E9" s="5" t="n">
        <v>-7270</v>
      </c>
    </row>
    <row r="10">
      <c r="A10" s="3" t="inlineStr">
        <is>
          <t>Other expense (income), net:</t>
        </is>
      </c>
    </row>
    <row r="11">
      <c r="A11" s="4" t="inlineStr">
        <is>
          <t>Interest expense, net</t>
        </is>
      </c>
      <c r="B11" s="5" t="n">
        <v>42867</v>
      </c>
      <c r="C11" s="5" t="n">
        <v>44440</v>
      </c>
      <c r="D11" s="5" t="n">
        <v>85998</v>
      </c>
      <c r="E11" s="5" t="n">
        <v>86028</v>
      </c>
    </row>
    <row r="12">
      <c r="A12" s="4" t="inlineStr">
        <is>
          <t>Sundry expense (income), net</t>
        </is>
      </c>
      <c r="B12" s="5" t="n">
        <v>-787</v>
      </c>
      <c r="C12" s="5" t="n">
        <v>-899</v>
      </c>
      <c r="D12" s="5" t="n">
        <v>-574</v>
      </c>
      <c r="E12" s="5" t="n">
        <v>183</v>
      </c>
    </row>
    <row r="13">
      <c r="A13" s="4" t="inlineStr">
        <is>
          <t>Other expense (income), net</t>
        </is>
      </c>
      <c r="B13" s="5" t="n">
        <v>651</v>
      </c>
      <c r="C13" s="5" t="n">
        <v>-584</v>
      </c>
      <c r="D13" s="5" t="n">
        <v>803</v>
      </c>
      <c r="E13" s="5" t="n">
        <v>-35241</v>
      </c>
    </row>
    <row r="14">
      <c r="A14" s="4" t="inlineStr">
        <is>
          <t>Net loss before income taxes</t>
        </is>
      </c>
      <c r="B14" s="5" t="n">
        <v>-17360</v>
      </c>
      <c r="C14" s="5" t="n">
        <v>-48030</v>
      </c>
      <c r="D14" s="5" t="n">
        <v>-56578</v>
      </c>
      <c r="E14" s="5" t="n">
        <v>-58240</v>
      </c>
    </row>
    <row r="15">
      <c r="A15" s="4" t="inlineStr">
        <is>
          <t>Income tax benefit (expense)</t>
        </is>
      </c>
      <c r="B15" s="5" t="n">
        <v>-2007</v>
      </c>
      <c r="C15" s="5" t="n">
        <v>-661</v>
      </c>
      <c r="D15" s="5" t="n">
        <v>-1989</v>
      </c>
      <c r="E15" s="5" t="n">
        <v>-3120</v>
      </c>
    </row>
    <row r="16">
      <c r="A16" s="4" t="inlineStr">
        <is>
          <t>Net loss</t>
        </is>
      </c>
      <c r="B16" s="5" t="n">
        <v>-19367</v>
      </c>
      <c r="C16" s="5" t="n">
        <v>-48691</v>
      </c>
      <c r="D16" s="5" t="n">
        <v>-58567</v>
      </c>
      <c r="E16" s="5" t="n">
        <v>-61360</v>
      </c>
    </row>
    <row r="17">
      <c r="A17" s="4" t="inlineStr">
        <is>
          <t>Cumulative dividends for Series A Preferred Stock</t>
        </is>
      </c>
      <c r="B17" s="5" t="n">
        <v>-798</v>
      </c>
      <c r="C17" s="5" t="n">
        <v>-858</v>
      </c>
      <c r="D17" s="5" t="n">
        <v>98</v>
      </c>
      <c r="E17" s="5" t="n">
        <v>582</v>
      </c>
    </row>
    <row r="18">
      <c r="A18" s="4" t="inlineStr">
        <is>
          <t>Net loss attributable to common stockholders</t>
        </is>
      </c>
      <c r="B18" s="6" t="n">
        <v>-20165</v>
      </c>
      <c r="C18" s="6" t="n">
        <v>-49549</v>
      </c>
      <c r="D18" s="6" t="n">
        <v>-58469</v>
      </c>
      <c r="E18" s="6" t="n">
        <v>-60778</v>
      </c>
    </row>
    <row r="19">
      <c r="A19" s="4" t="inlineStr">
        <is>
          <t>Basic and diluted (in dollars per share)</t>
        </is>
      </c>
      <c r="B19" s="8" t="n">
        <v>-0.33</v>
      </c>
      <c r="C19" s="8" t="n">
        <v>-1.01</v>
      </c>
      <c r="D19" s="8" t="n">
        <v>-1.04</v>
      </c>
      <c r="E19" s="8"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enior Secured Notes (Details) - Senior secured notes $ in Billions</t>
        </is>
      </c>
      <c r="B1" s="2" t="inlineStr">
        <is>
          <t>Jul. 12, 2017USD ($)</t>
        </is>
      </c>
    </row>
    <row r="2">
      <c r="A2" s="3" t="inlineStr">
        <is>
          <t>Debt instruments</t>
        </is>
      </c>
    </row>
    <row r="3">
      <c r="A3" s="4" t="inlineStr">
        <is>
          <t>Principal amount</t>
        </is>
      </c>
      <c r="B3" s="6" t="n">
        <v>1</v>
      </c>
    </row>
    <row r="4">
      <c r="A4" s="4" t="inlineStr">
        <is>
          <t>Interest rate (in percent)</t>
        </is>
      </c>
      <c r="B4"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Debt Refinancing (Details) - USD ($) $ in Millions</t>
        </is>
      </c>
      <c r="B1" s="2" t="inlineStr">
        <is>
          <t>Jul. 12, 2017</t>
        </is>
      </c>
      <c r="C1" s="2" t="inlineStr">
        <is>
          <t>Jun. 30, 2021</t>
        </is>
      </c>
      <c r="D1" s="2" t="inlineStr">
        <is>
          <t>Dec. 31, 2020</t>
        </is>
      </c>
    </row>
    <row r="2">
      <c r="A2" s="4" t="inlineStr">
        <is>
          <t>Senior secured term loan</t>
        </is>
      </c>
    </row>
    <row r="3">
      <c r="A3" s="3" t="inlineStr">
        <is>
          <t>Debt instruments</t>
        </is>
      </c>
    </row>
    <row r="4">
      <c r="A4" s="4" t="inlineStr">
        <is>
          <t>Debt Instrument, Face Amount</t>
        </is>
      </c>
      <c r="B4" s="6" t="n">
        <v>350</v>
      </c>
    </row>
    <row r="5">
      <c r="A5" s="4" t="inlineStr">
        <is>
          <t>Original issue discount</t>
        </is>
      </c>
      <c r="B5" s="6" t="n">
        <v>7</v>
      </c>
    </row>
    <row r="6">
      <c r="A6" s="4" t="inlineStr">
        <is>
          <t>Principal percentage of each of first eight payments (as a percent)</t>
        </is>
      </c>
      <c r="B6" s="4" t="inlineStr">
        <is>
          <t>0.60%</t>
        </is>
      </c>
    </row>
    <row r="7">
      <c r="A7" s="4" t="inlineStr">
        <is>
          <t>Principal percentage of each payment thereafter (as a percent)</t>
        </is>
      </c>
      <c r="B7" s="4" t="inlineStr">
        <is>
          <t>1.30%</t>
        </is>
      </c>
    </row>
    <row r="8">
      <c r="A8" s="4" t="inlineStr">
        <is>
          <t>Senior secured term loan | LIBOR</t>
        </is>
      </c>
    </row>
    <row r="9">
      <c r="A9" s="3" t="inlineStr">
        <is>
          <t>Debt instruments</t>
        </is>
      </c>
    </row>
    <row r="10">
      <c r="A10" s="4" t="inlineStr">
        <is>
          <t>Applicable margin rate</t>
        </is>
      </c>
      <c r="B10" s="4" t="inlineStr">
        <is>
          <t>7.50%</t>
        </is>
      </c>
    </row>
    <row r="11">
      <c r="A11" s="4" t="inlineStr">
        <is>
          <t>Floor interest rate</t>
        </is>
      </c>
      <c r="B11" s="4" t="inlineStr">
        <is>
          <t>1.00%</t>
        </is>
      </c>
    </row>
    <row r="12">
      <c r="A12" s="4" t="inlineStr">
        <is>
          <t>Senior secured term loan | Base rate</t>
        </is>
      </c>
    </row>
    <row r="13">
      <c r="A13" s="3" t="inlineStr">
        <is>
          <t>Debt instruments</t>
        </is>
      </c>
    </row>
    <row r="14">
      <c r="A14" s="4" t="inlineStr">
        <is>
          <t>Principal percentage of each payment thereafter (as a percent)</t>
        </is>
      </c>
      <c r="B14" s="4" t="inlineStr">
        <is>
          <t>6.50%</t>
        </is>
      </c>
    </row>
    <row r="15">
      <c r="A15" s="4" t="inlineStr">
        <is>
          <t>Senior secured revolving facility</t>
        </is>
      </c>
    </row>
    <row r="16">
      <c r="A16" s="3" t="inlineStr">
        <is>
          <t>Debt instruments</t>
        </is>
      </c>
    </row>
    <row r="17">
      <c r="A17" s="4" t="inlineStr">
        <is>
          <t>Maximum borrowing capacity</t>
        </is>
      </c>
      <c r="B17" s="6" t="n">
        <v>100</v>
      </c>
    </row>
    <row r="18">
      <c r="A18" s="4" t="inlineStr">
        <is>
          <t>Letters of credit outstanding</t>
        </is>
      </c>
      <c r="C18" s="9" t="n">
        <v>16.5</v>
      </c>
      <c r="D18" s="9" t="n">
        <v>19.5</v>
      </c>
    </row>
    <row r="19">
      <c r="A19" s="4" t="inlineStr">
        <is>
          <t>Senior secured revolving facility | LIBOR</t>
        </is>
      </c>
    </row>
    <row r="20">
      <c r="A20" s="3" t="inlineStr">
        <is>
          <t>Debt instruments</t>
        </is>
      </c>
    </row>
    <row r="21">
      <c r="A21" s="4" t="inlineStr">
        <is>
          <t>Principal percentage of each payment thereafter (as a percent)</t>
        </is>
      </c>
      <c r="B21" s="4" t="inlineStr">
        <is>
          <t>7.00%</t>
        </is>
      </c>
    </row>
    <row r="22">
      <c r="A22" s="4" t="inlineStr">
        <is>
          <t>Senior secured revolving facility | Base rate</t>
        </is>
      </c>
    </row>
    <row r="23">
      <c r="A23" s="3" t="inlineStr">
        <is>
          <t>Debt instruments</t>
        </is>
      </c>
    </row>
    <row r="24">
      <c r="A24" s="4" t="inlineStr">
        <is>
          <t>Principal percentage of each payment thereafter (as a percent)</t>
        </is>
      </c>
      <c r="B24"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Term Loan Repricing (Details) - USD ($) $ in Thousands</t>
        </is>
      </c>
      <c r="B1" s="2" t="inlineStr">
        <is>
          <t>Apr. 16, 2019</t>
        </is>
      </c>
      <c r="C1" s="2" t="inlineStr">
        <is>
          <t>Jul. 13, 2018</t>
        </is>
      </c>
      <c r="D1" s="2" t="inlineStr">
        <is>
          <t>Jun. 30, 2021</t>
        </is>
      </c>
      <c r="E1" s="2" t="inlineStr">
        <is>
          <t>Dec. 31, 2020</t>
        </is>
      </c>
    </row>
    <row r="2">
      <c r="A2" s="3" t="inlineStr">
        <is>
          <t>Debt instruments</t>
        </is>
      </c>
    </row>
    <row r="3">
      <c r="A3" s="4" t="inlineStr">
        <is>
          <t>Outstanding amount of term loans</t>
        </is>
      </c>
      <c r="D3" s="6" t="n">
        <v>1531841</v>
      </c>
      <c r="E3" s="6" t="n">
        <v>1537956</v>
      </c>
    </row>
    <row r="4">
      <c r="A4" s="4" t="inlineStr">
        <is>
          <t>Proceeds from refinancing term loans</t>
        </is>
      </c>
      <c r="B4" s="6" t="n">
        <v>30000</v>
      </c>
      <c r="C4" s="6" t="n">
        <v>30000</v>
      </c>
    </row>
    <row r="5">
      <c r="A5" s="4" t="inlineStr">
        <is>
          <t>First Amendment</t>
        </is>
      </c>
    </row>
    <row r="6">
      <c r="A6" s="3" t="inlineStr">
        <is>
          <t>Debt instruments</t>
        </is>
      </c>
    </row>
    <row r="7">
      <c r="A7" s="4" t="inlineStr">
        <is>
          <t>Proceeds from refinancing term loans</t>
        </is>
      </c>
      <c r="C7" s="6" t="n">
        <v>343400</v>
      </c>
    </row>
    <row r="8">
      <c r="A8" s="4" t="inlineStr">
        <is>
          <t>Reduction in interest rate (in percentage)</t>
        </is>
      </c>
      <c r="C8" s="4" t="inlineStr">
        <is>
          <t>1.00%</t>
        </is>
      </c>
    </row>
    <row r="9">
      <c r="A9" s="4" t="inlineStr">
        <is>
          <t>First Amendment | Federal funds rate</t>
        </is>
      </c>
    </row>
    <row r="10">
      <c r="A10" s="3" t="inlineStr">
        <is>
          <t>Debt instruments</t>
        </is>
      </c>
    </row>
    <row r="11">
      <c r="A11" s="4" t="inlineStr">
        <is>
          <t>Variable interest rate (as a percent)</t>
        </is>
      </c>
      <c r="C11" s="4" t="inlineStr">
        <is>
          <t>0.50%</t>
        </is>
      </c>
    </row>
    <row r="12">
      <c r="A12" s="4" t="inlineStr">
        <is>
          <t>First Amendment | LIBOR</t>
        </is>
      </c>
    </row>
    <row r="13">
      <c r="A13" s="3" t="inlineStr">
        <is>
          <t>Debt instruments</t>
        </is>
      </c>
    </row>
    <row r="14">
      <c r="A14" s="4" t="inlineStr">
        <is>
          <t>Floor interest rate</t>
        </is>
      </c>
      <c r="C14" s="4" t="inlineStr">
        <is>
          <t>1.00%</t>
        </is>
      </c>
    </row>
    <row r="15">
      <c r="A15" s="4" t="inlineStr">
        <is>
          <t>Variable interest rate (as a percent)</t>
        </is>
      </c>
      <c r="C15" s="4" t="inlineStr">
        <is>
          <t>6.50%</t>
        </is>
      </c>
    </row>
    <row r="16">
      <c r="A16" s="4" t="inlineStr">
        <is>
          <t>First Amendment | One-month adjusted LIBOR</t>
        </is>
      </c>
    </row>
    <row r="17">
      <c r="A17" s="3" t="inlineStr">
        <is>
          <t>Debt instruments</t>
        </is>
      </c>
    </row>
    <row r="18">
      <c r="A18" s="4" t="inlineStr">
        <is>
          <t>Variable interest rate (as a percent)</t>
        </is>
      </c>
      <c r="C18" s="4" t="inlineStr">
        <is>
          <t>1.00%</t>
        </is>
      </c>
    </row>
    <row r="19">
      <c r="A19" s="4" t="inlineStr">
        <is>
          <t>First Amendment | Base rate</t>
        </is>
      </c>
    </row>
    <row r="20">
      <c r="A20" s="3" t="inlineStr">
        <is>
          <t>Debt instruments</t>
        </is>
      </c>
    </row>
    <row r="21">
      <c r="A21" s="4" t="inlineStr">
        <is>
          <t>Variable interest rate (as a percent)</t>
        </is>
      </c>
      <c r="C21" s="4" t="inlineStr">
        <is>
          <t>5.50%</t>
        </is>
      </c>
    </row>
    <row r="22">
      <c r="A22" s="4" t="inlineStr">
        <is>
          <t>Senior secured revolving facility</t>
        </is>
      </c>
    </row>
    <row r="23">
      <c r="A23" s="3" t="inlineStr">
        <is>
          <t>Debt instruments</t>
        </is>
      </c>
    </row>
    <row r="24">
      <c r="A24" s="4" t="inlineStr">
        <is>
          <t>Outstanding amount of term loans</t>
        </is>
      </c>
      <c r="C24" s="6" t="n">
        <v>343400</v>
      </c>
    </row>
    <row r="25">
      <c r="A25" s="4" t="inlineStr">
        <is>
          <t>Maximum debt issuance costs for new lenders exceeded 10% test</t>
        </is>
      </c>
      <c r="C25" s="5" t="n">
        <v>100</v>
      </c>
    </row>
    <row r="26">
      <c r="A26" s="4" t="inlineStr">
        <is>
          <t>Senior secured revolving facility | First Amendment</t>
        </is>
      </c>
    </row>
    <row r="27">
      <c r="A27" s="3" t="inlineStr">
        <is>
          <t>Debt instruments</t>
        </is>
      </c>
    </row>
    <row r="28">
      <c r="A28" s="4" t="inlineStr">
        <is>
          <t>Debt issuance costs</t>
        </is>
      </c>
      <c r="C28" s="5" t="n">
        <v>1000</v>
      </c>
    </row>
    <row r="29">
      <c r="A29" s="4" t="inlineStr">
        <is>
          <t>Amortization expense of debt issuance costs</t>
        </is>
      </c>
      <c r="C29" s="5" t="n">
        <v>1000</v>
      </c>
    </row>
    <row r="30">
      <c r="A30" s="4" t="inlineStr">
        <is>
          <t>Write off of previously recognized debt issuance costs</t>
        </is>
      </c>
      <c r="C30"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Incremental Term Loan (Details) - USD ($) $ in Millions</t>
        </is>
      </c>
      <c r="B1" s="2" t="inlineStr">
        <is>
          <t>Apr. 16, 2019</t>
        </is>
      </c>
      <c r="C1" s="2" t="inlineStr">
        <is>
          <t>Jul. 13, 2018</t>
        </is>
      </c>
      <c r="D1" s="2" t="inlineStr">
        <is>
          <t>Dec. 31, 2019</t>
        </is>
      </c>
    </row>
    <row r="2">
      <c r="A2" s="3" t="inlineStr">
        <is>
          <t>Long-Term Debt and Credit Facilities</t>
        </is>
      </c>
    </row>
    <row r="3">
      <c r="A3" s="4" t="inlineStr">
        <is>
          <t>Proceeds from incremental term loans</t>
        </is>
      </c>
      <c r="B3" s="6" t="n">
        <v>30</v>
      </c>
      <c r="C3" s="6" t="n">
        <v>30</v>
      </c>
    </row>
    <row r="4">
      <c r="A4" s="4" t="inlineStr">
        <is>
          <t>Debt extinguishment costs</t>
        </is>
      </c>
      <c r="D4" s="9"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and Credit Facilities - Receivables Securitization (Details) - USD ($) $ in Thousands</t>
        </is>
      </c>
      <c r="B1" s="2" t="inlineStr">
        <is>
          <t>Dec. 17, 2020</t>
        </is>
      </c>
      <c r="C1" s="2" t="inlineStr">
        <is>
          <t>May 21, 2020</t>
        </is>
      </c>
      <c r="D1" s="2" t="inlineStr">
        <is>
          <t>Jan. 10, 2020</t>
        </is>
      </c>
      <c r="E1" s="2" t="inlineStr">
        <is>
          <t>Dec. 31, 2020</t>
        </is>
      </c>
      <c r="F1" s="2" t="inlineStr">
        <is>
          <t>Sep. 30, 2021</t>
        </is>
      </c>
      <c r="G1" s="2" t="inlineStr">
        <is>
          <t>Jun. 30, 2021</t>
        </is>
      </c>
      <c r="H1" s="2" t="inlineStr">
        <is>
          <t>Jun. 30, 2020</t>
        </is>
      </c>
      <c r="I1" s="2" t="inlineStr">
        <is>
          <t>May 18, 2018</t>
        </is>
      </c>
    </row>
    <row r="2">
      <c r="A2" s="4" t="inlineStr">
        <is>
          <t>Proceeds from initial borrowings</t>
        </is>
      </c>
      <c r="G2" s="6" t="n">
        <v>3000</v>
      </c>
      <c r="H2" s="6" t="n">
        <v>29750</v>
      </c>
    </row>
    <row r="3">
      <c r="A3" s="4" t="inlineStr">
        <is>
          <t>A/R Facility</t>
        </is>
      </c>
    </row>
    <row r="4">
      <c r="A4" s="4" t="inlineStr">
        <is>
          <t>Accounts Receivable from Securitization</t>
        </is>
      </c>
      <c r="D4" s="6" t="n">
        <v>160000</v>
      </c>
    </row>
    <row r="5">
      <c r="A5" s="4" t="inlineStr">
        <is>
          <t>Accounts Receivable, Securitization, Term</t>
        </is>
      </c>
      <c r="D5" s="4" t="inlineStr">
        <is>
          <t>5 years</t>
        </is>
      </c>
    </row>
    <row r="6">
      <c r="A6" s="4" t="inlineStr">
        <is>
          <t>Minimum liquidity for A/R facility</t>
        </is>
      </c>
      <c r="D6" s="6" t="n">
        <v>60000</v>
      </c>
      <c r="I6" s="6" t="n">
        <v>35000</v>
      </c>
    </row>
    <row r="7">
      <c r="A7" s="4" t="inlineStr">
        <is>
          <t>Forbearance fee</t>
        </is>
      </c>
      <c r="I7" s="6" t="n">
        <v>5000</v>
      </c>
    </row>
    <row r="8">
      <c r="A8" s="4" t="inlineStr">
        <is>
          <t>Forbearance fee payable</t>
        </is>
      </c>
      <c r="D8" s="6" t="n">
        <v>4800</v>
      </c>
    </row>
    <row r="9">
      <c r="A9" s="4" t="inlineStr">
        <is>
          <t>Variable interest rate (as a percent)</t>
        </is>
      </c>
      <c r="D9" s="4" t="inlineStr">
        <is>
          <t>4.50%</t>
        </is>
      </c>
    </row>
    <row r="10">
      <c r="A10" s="4" t="inlineStr">
        <is>
          <t>Outstanding borrowings under the facility</t>
        </is>
      </c>
      <c r="B10" s="6" t="n">
        <v>83000</v>
      </c>
    </row>
    <row r="11">
      <c r="A11" s="4" t="inlineStr">
        <is>
          <t>Early termination fee</t>
        </is>
      </c>
      <c r="B11" s="5" t="n">
        <v>800</v>
      </c>
    </row>
    <row r="12">
      <c r="A12" s="4" t="inlineStr">
        <is>
          <t>Write off of previously recognized debt issuance costs</t>
        </is>
      </c>
      <c r="B12" s="5" t="n">
        <v>8200</v>
      </c>
    </row>
    <row r="13">
      <c r="A13" s="4" t="inlineStr">
        <is>
          <t>Repayment of principal, accrued interest and fees</t>
        </is>
      </c>
      <c r="B13" s="6" t="n">
        <v>500</v>
      </c>
    </row>
    <row r="14">
      <c r="A14" s="4" t="inlineStr">
        <is>
          <t>A/R Facility | Base rate</t>
        </is>
      </c>
    </row>
    <row r="15">
      <c r="A15" s="4" t="inlineStr">
        <is>
          <t>Variable interest rate (as a percent)</t>
        </is>
      </c>
      <c r="C15" s="4" t="inlineStr">
        <is>
          <t>5.75%</t>
        </is>
      </c>
      <c r="D15" s="4" t="inlineStr">
        <is>
          <t>3.75%</t>
        </is>
      </c>
    </row>
    <row r="16">
      <c r="A16" s="4" t="inlineStr">
        <is>
          <t>A/R Facility | Federal funds rate</t>
        </is>
      </c>
    </row>
    <row r="17">
      <c r="A17" s="4" t="inlineStr">
        <is>
          <t>Variable interest rate (as a percent)</t>
        </is>
      </c>
      <c r="D17" s="4" t="inlineStr">
        <is>
          <t>0.50%</t>
        </is>
      </c>
    </row>
    <row r="18">
      <c r="A18" s="4" t="inlineStr">
        <is>
          <t>A/R Facility | One-month adjusted LIBOR</t>
        </is>
      </c>
    </row>
    <row r="19">
      <c r="A19" s="4" t="inlineStr">
        <is>
          <t>Variable interest rate (as a percent)</t>
        </is>
      </c>
      <c r="D19" s="4" t="inlineStr">
        <is>
          <t>1.00%</t>
        </is>
      </c>
    </row>
    <row r="20">
      <c r="A20" s="4" t="inlineStr">
        <is>
          <t>A/R Facility | LIBOR</t>
        </is>
      </c>
    </row>
    <row r="21">
      <c r="A21" s="4" t="inlineStr">
        <is>
          <t>Variable interest rate (as a percent)</t>
        </is>
      </c>
      <c r="C21" s="4" t="inlineStr">
        <is>
          <t>6.75%</t>
        </is>
      </c>
      <c r="D21" s="4" t="inlineStr">
        <is>
          <t>4.75%</t>
        </is>
      </c>
    </row>
    <row r="22">
      <c r="A22" s="4" t="inlineStr">
        <is>
          <t>Floor interest rate</t>
        </is>
      </c>
      <c r="D22" s="4" t="inlineStr">
        <is>
          <t>1.00%</t>
        </is>
      </c>
    </row>
    <row r="23">
      <c r="A23" s="4" t="inlineStr">
        <is>
          <t>Securitization Facility</t>
        </is>
      </c>
    </row>
    <row r="24">
      <c r="A24" s="4" t="inlineStr">
        <is>
          <t>Variable interest rate (as a percent)</t>
        </is>
      </c>
      <c r="E24" s="4" t="inlineStr">
        <is>
          <t>8.75%</t>
        </is>
      </c>
    </row>
    <row r="25">
      <c r="A25" s="4" t="inlineStr">
        <is>
          <t>Outstanding borrowings under the facility</t>
        </is>
      </c>
      <c r="G25" s="6" t="n">
        <v>91900</v>
      </c>
    </row>
    <row r="26">
      <c r="A26" s="4" t="inlineStr">
        <is>
          <t>Facility term (years)</t>
        </is>
      </c>
      <c r="B26" s="4" t="inlineStr">
        <is>
          <t>5 years</t>
        </is>
      </c>
    </row>
    <row r="27">
      <c r="A27" s="4" t="inlineStr">
        <is>
          <t>Available facility amount</t>
        </is>
      </c>
      <c r="B27" s="6" t="n">
        <v>145000</v>
      </c>
    </row>
    <row r="28">
      <c r="A28" s="4" t="inlineStr">
        <is>
          <t>Initial funding supported by receivables</t>
        </is>
      </c>
      <c r="B28" s="5" t="n">
        <v>92000</v>
      </c>
    </row>
    <row r="29">
      <c r="A29" s="4" t="inlineStr">
        <is>
          <t>Further funding supported by inventory and intellectual property</t>
        </is>
      </c>
      <c r="B29" s="5" t="n">
        <v>53000</v>
      </c>
    </row>
    <row r="30">
      <c r="A30" s="4" t="inlineStr">
        <is>
          <t>Proceeds from initial borrowings</t>
        </is>
      </c>
      <c r="B30" s="6" t="n">
        <v>92000</v>
      </c>
    </row>
    <row r="31">
      <c r="A31" s="4" t="inlineStr">
        <is>
          <t>Proceeds from additional borrowings</t>
        </is>
      </c>
      <c r="F31" s="6" t="n">
        <v>53000</v>
      </c>
    </row>
    <row r="32">
      <c r="A32" s="4" t="inlineStr">
        <is>
          <t>Securitization Facility | Federal funds rate</t>
        </is>
      </c>
    </row>
    <row r="33">
      <c r="A33" s="4" t="inlineStr">
        <is>
          <t>Variable interest rate (as a percent)</t>
        </is>
      </c>
      <c r="E33" s="4" t="inlineStr">
        <is>
          <t>0.50%</t>
        </is>
      </c>
    </row>
    <row r="34">
      <c r="A34" s="4" t="inlineStr">
        <is>
          <t>Securitization Facility | One-month adjusted LIBOR</t>
        </is>
      </c>
    </row>
    <row r="35">
      <c r="A35" s="4" t="inlineStr">
        <is>
          <t>Variable interest rate (as a percent)</t>
        </is>
      </c>
      <c r="E35" s="4" t="inlineStr">
        <is>
          <t>1.00%</t>
        </is>
      </c>
    </row>
    <row r="36">
      <c r="A36" s="4" t="inlineStr">
        <is>
          <t>Securitization Facility | LIBOR</t>
        </is>
      </c>
    </row>
    <row r="37">
      <c r="A37" s="4" t="inlineStr">
        <is>
          <t>Variable interest rate (as a percent)</t>
        </is>
      </c>
      <c r="E37" s="4" t="inlineStr">
        <is>
          <t>9.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Long-Term Debt Outstanding (Details) - USD ($) $ in Thousands</t>
        </is>
      </c>
      <c r="B1" s="2" t="inlineStr">
        <is>
          <t>Jun. 30, 2021</t>
        </is>
      </c>
      <c r="C1" s="2" t="inlineStr">
        <is>
          <t>Dec. 31, 2020</t>
        </is>
      </c>
    </row>
    <row r="2">
      <c r="A2" s="3" t="inlineStr">
        <is>
          <t>Debt instruments</t>
        </is>
      </c>
    </row>
    <row r="3">
      <c r="A3" s="4" t="inlineStr">
        <is>
          <t>Total debt</t>
        </is>
      </c>
      <c r="B3" s="6" t="n">
        <v>1531841</v>
      </c>
      <c r="C3" s="6" t="n">
        <v>1537956</v>
      </c>
    </row>
    <row r="4">
      <c r="A4" s="4" t="inlineStr">
        <is>
          <t>Less: Current portion of long-term debt</t>
        </is>
      </c>
      <c r="B4" s="5" t="n">
        <v>-34778</v>
      </c>
      <c r="C4" s="5" t="n">
        <v>-39952</v>
      </c>
    </row>
    <row r="5">
      <c r="A5" s="4" t="inlineStr">
        <is>
          <t>Long-term debt, net of current maturities</t>
        </is>
      </c>
      <c r="B5" s="5" t="n">
        <v>1497063</v>
      </c>
      <c r="C5" s="5" t="n">
        <v>1498004</v>
      </c>
    </row>
    <row r="6">
      <c r="A6" s="4" t="inlineStr">
        <is>
          <t>Senior secured notes</t>
        </is>
      </c>
    </row>
    <row r="7">
      <c r="A7" s="3" t="inlineStr">
        <is>
          <t>Debt instruments</t>
        </is>
      </c>
    </row>
    <row r="8">
      <c r="A8" s="4" t="inlineStr">
        <is>
          <t>Total debt</t>
        </is>
      </c>
      <c r="B8" s="5" t="n">
        <v>986981</v>
      </c>
      <c r="C8" s="5" t="n">
        <v>984216</v>
      </c>
    </row>
    <row r="9">
      <c r="A9" s="4" t="inlineStr">
        <is>
          <t>Other</t>
        </is>
      </c>
    </row>
    <row r="10">
      <c r="A10" s="3" t="inlineStr">
        <is>
          <t>Debt instruments</t>
        </is>
      </c>
    </row>
    <row r="11">
      <c r="A11" s="4" t="inlineStr">
        <is>
          <t>Total debt</t>
        </is>
      </c>
      <c r="B11" s="5" t="n">
        <v>32022</v>
      </c>
      <c r="C11" s="5" t="n">
        <v>37653</v>
      </c>
    </row>
    <row r="12">
      <c r="A12" s="4" t="inlineStr">
        <is>
          <t>First lien credit agreement</t>
        </is>
      </c>
    </row>
    <row r="13">
      <c r="A13" s="3" t="inlineStr">
        <is>
          <t>Debt instruments</t>
        </is>
      </c>
    </row>
    <row r="14">
      <c r="A14" s="4" t="inlineStr">
        <is>
          <t>Total debt</t>
        </is>
      </c>
      <c r="B14" s="5" t="n">
        <v>337403</v>
      </c>
      <c r="C14" s="5" t="n">
        <v>343597</v>
      </c>
    </row>
    <row r="15">
      <c r="A15" s="4" t="inlineStr">
        <is>
          <t>Debt discount</t>
        </is>
      </c>
      <c r="B15" s="5" t="n">
        <v>3900</v>
      </c>
      <c r="C15" s="5" t="n">
        <v>4800</v>
      </c>
    </row>
    <row r="16">
      <c r="A16" s="4" t="inlineStr">
        <is>
          <t>Unamortized debt issuance costs</t>
        </is>
      </c>
      <c r="B16" s="5" t="n">
        <v>13900</v>
      </c>
      <c r="C16" s="5" t="n">
        <v>17100</v>
      </c>
    </row>
    <row r="17">
      <c r="A17" s="4" t="inlineStr">
        <is>
          <t>Senior secured notes</t>
        </is>
      </c>
    </row>
    <row r="18">
      <c r="A18" s="3" t="inlineStr">
        <is>
          <t>Debt instruments</t>
        </is>
      </c>
    </row>
    <row r="19">
      <c r="A19" s="4" t="inlineStr">
        <is>
          <t>Debt discount</t>
        </is>
      </c>
      <c r="B19" s="5" t="n">
        <v>9300</v>
      </c>
      <c r="C19" s="5" t="n">
        <v>11300</v>
      </c>
    </row>
    <row r="20">
      <c r="A20" s="4" t="inlineStr">
        <is>
          <t>Unamortized debt issuance costs</t>
        </is>
      </c>
      <c r="B20" s="5" t="n">
        <v>3700</v>
      </c>
      <c r="C20" s="5" t="n">
        <v>4500</v>
      </c>
    </row>
    <row r="21">
      <c r="A21" s="4" t="inlineStr">
        <is>
          <t>Revolver</t>
        </is>
      </c>
    </row>
    <row r="22">
      <c r="A22" s="3" t="inlineStr">
        <is>
          <t>Debt instruments</t>
        </is>
      </c>
    </row>
    <row r="23">
      <c r="A23" s="4" t="inlineStr">
        <is>
          <t>Total debt</t>
        </is>
      </c>
      <c r="B23" s="5" t="n">
        <v>83488</v>
      </c>
      <c r="C23" s="5" t="n">
        <v>80543</v>
      </c>
    </row>
    <row r="24">
      <c r="A24" s="4" t="inlineStr">
        <is>
          <t>Securitization Facility</t>
        </is>
      </c>
    </row>
    <row r="25">
      <c r="A25" s="3" t="inlineStr">
        <is>
          <t>Debt instruments</t>
        </is>
      </c>
    </row>
    <row r="26">
      <c r="A26" s="4" t="inlineStr">
        <is>
          <t>Total debt</t>
        </is>
      </c>
      <c r="B26" s="6" t="n">
        <v>91947</v>
      </c>
      <c r="C26" s="6" t="n">
        <v>919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expense</t>
        </is>
      </c>
      <c r="B4" s="6" t="n">
        <v>2007</v>
      </c>
      <c r="C4" s="6" t="n">
        <v>661</v>
      </c>
      <c r="D4" s="6" t="n">
        <v>1989</v>
      </c>
      <c r="E4" s="6" t="n">
        <v>3120</v>
      </c>
    </row>
    <row r="5">
      <c r="A5" s="4" t="inlineStr">
        <is>
          <t>Actual effective tax rate</t>
        </is>
      </c>
      <c r="B5" s="4" t="inlineStr">
        <is>
          <t>11.60%</t>
        </is>
      </c>
      <c r="C5" s="4" t="inlineStr">
        <is>
          <t>1.40%</t>
        </is>
      </c>
      <c r="D5" s="4" t="inlineStr">
        <is>
          <t>3.50%</t>
        </is>
      </c>
      <c r="E5" s="4" t="inlineStr">
        <is>
          <t>5.40%</t>
        </is>
      </c>
    </row>
    <row r="6">
      <c r="A6" s="4" t="inlineStr">
        <is>
          <t>Statutory tax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Employee Benefit Plans - Germany &amp; UK (Details) $ in Millions</t>
        </is>
      </c>
      <c r="B1" s="2" t="inlineStr">
        <is>
          <t>6 Months Ended</t>
        </is>
      </c>
    </row>
    <row r="2">
      <c r="B2" s="2" t="inlineStr">
        <is>
          <t>Jun. 30, 2021USD ($)</t>
        </is>
      </c>
    </row>
    <row r="3">
      <c r="A3" s="4" t="inlineStr">
        <is>
          <t>German Pension Plan | Unfunded Plan</t>
        </is>
      </c>
    </row>
    <row r="4">
      <c r="A4" s="3" t="inlineStr">
        <is>
          <t>Pension plans</t>
        </is>
      </c>
    </row>
    <row r="5">
      <c r="A5" s="4" t="inlineStr">
        <is>
          <t>Plan assets</t>
        </is>
      </c>
      <c r="B5" s="6" t="n">
        <v>0</v>
      </c>
    </row>
    <row r="6">
      <c r="A6" s="4" t="inlineStr">
        <is>
          <t>German Pension Plan | Unfunded Plan | Minimum</t>
        </is>
      </c>
    </row>
    <row r="7">
      <c r="A7" s="3" t="inlineStr">
        <is>
          <t>Pension plans</t>
        </is>
      </c>
    </row>
    <row r="8">
      <c r="A8" s="4" t="inlineStr">
        <is>
          <t>Qualifying period</t>
        </is>
      </c>
      <c r="B8" s="4" t="inlineStr">
        <is>
          <t>10 years</t>
        </is>
      </c>
    </row>
    <row r="9">
      <c r="A9" s="4" t="inlineStr">
        <is>
          <t>U.K. Pension Plan | Minimum</t>
        </is>
      </c>
    </row>
    <row r="10">
      <c r="A10" s="3" t="inlineStr">
        <is>
          <t>Pension plans</t>
        </is>
      </c>
    </row>
    <row r="11">
      <c r="A11" s="4" t="inlineStr">
        <is>
          <t>Minimum required years prior to retirement for eligibility</t>
        </is>
      </c>
      <c r="B11" s="4" t="inlineStr">
        <is>
          <t>3 years</t>
        </is>
      </c>
    </row>
    <row r="12">
      <c r="A12" s="4" t="inlineStr">
        <is>
          <t>Asterion Pension Plan | Minimum</t>
        </is>
      </c>
    </row>
    <row r="13">
      <c r="A13" s="3" t="inlineStr">
        <is>
          <t>Pension plans</t>
        </is>
      </c>
    </row>
    <row r="14">
      <c r="A14" s="4" t="inlineStr">
        <is>
          <t>Minimum required years prior to retirement for eligibility</t>
        </is>
      </c>
      <c r="B14" s="4" t="inlineStr">
        <is>
          <t>3 years</t>
        </is>
      </c>
    </row>
    <row r="15">
      <c r="A15" s="4" t="inlineStr">
        <is>
          <t>Norway Pension Plan | Minimum</t>
        </is>
      </c>
    </row>
    <row r="16">
      <c r="A16" s="3" t="inlineStr">
        <is>
          <t>Pension plans</t>
        </is>
      </c>
    </row>
    <row r="17">
      <c r="A17" s="4" t="inlineStr">
        <is>
          <t>Minimum required years prior to retirement for eligibility</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6 Months Ended</t>
        </is>
      </c>
      <c r="C1" s="2" t="inlineStr">
        <is>
          <t>12 Months Ended</t>
        </is>
      </c>
    </row>
    <row r="2">
      <c r="B2" s="2" t="inlineStr">
        <is>
          <t>Jun. 30, 2021</t>
        </is>
      </c>
      <c r="C2" s="2" t="inlineStr">
        <is>
          <t>Dec. 31, 2020</t>
        </is>
      </c>
    </row>
    <row r="3">
      <c r="A3" s="3" t="inlineStr">
        <is>
          <t>Amounts in Accumulated Other Comprehensive Loss Expected to be Recognized in Net Periodic Benefit Costs</t>
        </is>
      </c>
    </row>
    <row r="4">
      <c r="A4" s="4" t="inlineStr">
        <is>
          <t>Net actuarial loss</t>
        </is>
      </c>
      <c r="B4" s="9" t="n">
        <v>17.3</v>
      </c>
      <c r="C4" s="9" t="n">
        <v>17.1</v>
      </c>
    </row>
    <row r="5">
      <c r="A5" s="4" t="inlineStr">
        <is>
          <t>Deferred tax benefit</t>
        </is>
      </c>
      <c r="B5" s="6" t="n">
        <v>2</v>
      </c>
      <c r="C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 Pens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benefit cost</t>
        </is>
      </c>
    </row>
    <row r="4">
      <c r="A4" s="4" t="inlineStr">
        <is>
          <t>Service cost</t>
        </is>
      </c>
      <c r="B4" s="6" t="n">
        <v>19</v>
      </c>
      <c r="C4" s="6" t="n">
        <v>19</v>
      </c>
      <c r="D4" s="6" t="n">
        <v>38</v>
      </c>
      <c r="E4" s="6" t="n">
        <v>38</v>
      </c>
    </row>
    <row r="5">
      <c r="A5" s="4" t="inlineStr">
        <is>
          <t>Interest cost</t>
        </is>
      </c>
      <c r="B5" s="5" t="n">
        <v>427</v>
      </c>
      <c r="C5" s="5" t="n">
        <v>490</v>
      </c>
      <c r="D5" s="5" t="n">
        <v>854</v>
      </c>
      <c r="E5" s="5" t="n">
        <v>980</v>
      </c>
    </row>
    <row r="6">
      <c r="A6" s="4" t="inlineStr">
        <is>
          <t>Expected return on plan assets</t>
        </is>
      </c>
      <c r="B6" s="5" t="n">
        <v>-609</v>
      </c>
      <c r="C6" s="5" t="n">
        <v>-634</v>
      </c>
      <c r="D6" s="5" t="n">
        <v>-1218</v>
      </c>
      <c r="E6" s="5" t="n">
        <v>-1268</v>
      </c>
    </row>
    <row r="7">
      <c r="A7" s="4" t="inlineStr">
        <is>
          <t>Amortization of prior service cost</t>
        </is>
      </c>
      <c r="B7" s="5" t="n">
        <v>45</v>
      </c>
      <c r="C7" s="5" t="n">
        <v>25</v>
      </c>
      <c r="D7" s="5" t="n">
        <v>90</v>
      </c>
      <c r="E7" s="5" t="n">
        <v>50</v>
      </c>
    </row>
    <row r="8">
      <c r="A8" s="4" t="inlineStr">
        <is>
          <t>Amortization of net loss</t>
        </is>
      </c>
      <c r="B8" s="5" t="n">
        <v>843</v>
      </c>
      <c r="C8" s="5" t="n">
        <v>426</v>
      </c>
      <c r="D8" s="5" t="n">
        <v>1686</v>
      </c>
      <c r="E8" s="5" t="n">
        <v>852</v>
      </c>
    </row>
    <row r="9">
      <c r="A9" s="4" t="inlineStr">
        <is>
          <t>Net periodic benefit cost</t>
        </is>
      </c>
      <c r="B9" s="6" t="n">
        <v>725</v>
      </c>
      <c r="C9" s="6" t="n">
        <v>326</v>
      </c>
      <c r="D9" s="5" t="n">
        <v>1450</v>
      </c>
      <c r="E9" s="5" t="n">
        <v>652</v>
      </c>
    </row>
    <row r="10">
      <c r="A10" s="4" t="inlineStr">
        <is>
          <t>Employer contributions</t>
        </is>
      </c>
      <c r="D10" s="6" t="n">
        <v>1800</v>
      </c>
      <c r="E10" s="6" t="n">
        <v>1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t>
        </is>
      </c>
      <c r="B4" s="6" t="n">
        <v>-19367</v>
      </c>
      <c r="C4" s="6" t="n">
        <v>-48691</v>
      </c>
      <c r="D4" s="6" t="n">
        <v>-58567</v>
      </c>
      <c r="E4" s="6" t="n">
        <v>-61360</v>
      </c>
    </row>
    <row r="5">
      <c r="A5" s="3" t="inlineStr">
        <is>
          <t>Other comprehensive income (loss), net of tax</t>
        </is>
      </c>
    </row>
    <row r="6">
      <c r="A6" s="4" t="inlineStr">
        <is>
          <t>Foreign currency translation adjustments</t>
        </is>
      </c>
      <c r="B6" s="5" t="n">
        <v>-1444</v>
      </c>
      <c r="C6" s="5" t="n">
        <v>22</v>
      </c>
      <c r="D6" s="5" t="n">
        <v>-1344</v>
      </c>
      <c r="E6" s="5" t="n">
        <v>942</v>
      </c>
    </row>
    <row r="7">
      <c r="A7" s="4" t="inlineStr">
        <is>
          <t>Unrealized pension actuarial gains (losses), net of tax</t>
        </is>
      </c>
      <c r="B7" s="5" t="n">
        <v>-85</v>
      </c>
      <c r="C7" s="5" t="n">
        <v>33</v>
      </c>
      <c r="D7" s="5" t="n">
        <v>-242</v>
      </c>
      <c r="E7" s="5" t="n">
        <v>537</v>
      </c>
    </row>
    <row r="8">
      <c r="A8" s="4" t="inlineStr">
        <is>
          <t>Total other comprehensive loss, net of tax</t>
        </is>
      </c>
      <c r="B8" s="6" t="n">
        <v>-20896</v>
      </c>
      <c r="C8" s="6" t="n">
        <v>-48636</v>
      </c>
      <c r="D8" s="6" t="n">
        <v>-60153</v>
      </c>
      <c r="E8" s="6" t="n">
        <v>-59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30" customWidth="1" min="5" max="5"/>
    <col width="21" customWidth="1" min="6" max="6"/>
    <col width="21" customWidth="1" min="7" max="7"/>
    <col width="21" customWidth="1" min="8" max="8"/>
    <col width="20" customWidth="1" min="9" max="9"/>
  </cols>
  <sheetData>
    <row r="1">
      <c r="A1" s="1" t="inlineStr">
        <is>
          <t>Commitments and Contingencies (Details) $ / shares in Units, € in Millions</t>
        </is>
      </c>
      <c r="B1" s="2" t="inlineStr">
        <is>
          <t>May 28, 2021USD ($)</t>
        </is>
      </c>
      <c r="C1" s="2" t="inlineStr">
        <is>
          <t>Mar. 26, 2020USD ($)</t>
        </is>
      </c>
      <c r="D1" s="2" t="inlineStr">
        <is>
          <t>Jan. 30, 2020$ / shares</t>
        </is>
      </c>
      <c r="E1" s="2" t="inlineStr">
        <is>
          <t>Sep. 21, 2017$ / sharesshares</t>
        </is>
      </c>
      <c r="F1" s="2" t="inlineStr">
        <is>
          <t>Sep. 30, 2020USD ($)</t>
        </is>
      </c>
      <c r="G1" s="2" t="inlineStr">
        <is>
          <t>Sep. 30, 2020EUR (€)</t>
        </is>
      </c>
      <c r="H1" s="2" t="inlineStr">
        <is>
          <t>Jun. 30, 2021USD ($)</t>
        </is>
      </c>
      <c r="I1" s="2" t="inlineStr">
        <is>
          <t>Mar. 31, 2020shares</t>
        </is>
      </c>
    </row>
    <row r="2">
      <c r="A2" s="3" t="inlineStr">
        <is>
          <t>Commitments and Contingencies</t>
        </is>
      </c>
    </row>
    <row r="3">
      <c r="A3" s="4" t="inlineStr">
        <is>
          <t>Shares returned to company | shares</t>
        </is>
      </c>
      <c r="I3" s="5" t="n">
        <v>1523578</v>
      </c>
    </row>
    <row r="4">
      <c r="A4" s="4" t="inlineStr">
        <is>
          <t>Accrued liability</t>
        </is>
      </c>
      <c r="H4" s="6" t="n">
        <v>61100000</v>
      </c>
    </row>
    <row r="5">
      <c r="A5" s="4" t="inlineStr">
        <is>
          <t>Adverse Arbitration Order</t>
        </is>
      </c>
    </row>
    <row r="6">
      <c r="A6" s="3" t="inlineStr">
        <is>
          <t>Commitments and Contingencies</t>
        </is>
      </c>
    </row>
    <row r="7">
      <c r="A7" s="4" t="inlineStr">
        <is>
          <t>Accrued liability</t>
        </is>
      </c>
      <c r="B7" s="6" t="n">
        <v>9700000</v>
      </c>
      <c r="H7" s="5" t="n">
        <v>4400000</v>
      </c>
    </row>
    <row r="8">
      <c r="A8" s="4" t="inlineStr">
        <is>
          <t>Amount awarded to customer</t>
        </is>
      </c>
      <c r="F8" s="6" t="n">
        <v>13000000</v>
      </c>
    </row>
    <row r="9">
      <c r="A9" s="4" t="inlineStr">
        <is>
          <t>Amount paid towards judgement</t>
        </is>
      </c>
      <c r="B9" s="5" t="n">
        <v>8800000</v>
      </c>
    </row>
    <row r="10">
      <c r="A10" s="4" t="inlineStr">
        <is>
          <t>Accrued amount reversed for settlement</t>
        </is>
      </c>
      <c r="B10" s="6" t="n">
        <v>900000</v>
      </c>
    </row>
    <row r="11">
      <c r="A11" s="4" t="inlineStr">
        <is>
          <t>Earnout sought | €</t>
        </is>
      </c>
      <c r="G11" s="10" t="n">
        <v>10</v>
      </c>
    </row>
    <row r="12">
      <c r="A12" s="4" t="inlineStr">
        <is>
          <t>SourceHOV</t>
        </is>
      </c>
    </row>
    <row r="13">
      <c r="A13" s="3" t="inlineStr">
        <is>
          <t>Commitments and Contingencies</t>
        </is>
      </c>
    </row>
    <row r="14">
      <c r="A14" s="4" t="inlineStr">
        <is>
          <t>Amount paid towards judgement</t>
        </is>
      </c>
      <c r="H14" s="6" t="n">
        <v>1800000</v>
      </c>
    </row>
    <row r="15">
      <c r="A15" s="4" t="inlineStr">
        <is>
          <t>SourceHOV | Petitioners</t>
        </is>
      </c>
    </row>
    <row r="16">
      <c r="A16" s="3" t="inlineStr">
        <is>
          <t>Commitments and Contingencies</t>
        </is>
      </c>
    </row>
    <row r="17">
      <c r="A17" s="4" t="inlineStr">
        <is>
          <t>Court determined fair value of stock at time of business combination (per share) | $ / shares</t>
        </is>
      </c>
      <c r="D17" s="6" t="n">
        <v>4591</v>
      </c>
    </row>
    <row r="18">
      <c r="A18" s="4" t="inlineStr">
        <is>
          <t>Amount awarded to petitioners</t>
        </is>
      </c>
      <c r="C18" s="6" t="n">
        <v>57698426</v>
      </c>
    </row>
    <row r="19">
      <c r="A19" s="4" t="inlineStr">
        <is>
          <t>SourceHOV | Minimum | Petitioners</t>
        </is>
      </c>
    </row>
    <row r="20">
      <c r="A20" s="3" t="inlineStr">
        <is>
          <t>Commitments and Contingencies</t>
        </is>
      </c>
    </row>
    <row r="21">
      <c r="A21" s="4" t="inlineStr">
        <is>
          <t>Argued fair value per share | $ / shares</t>
        </is>
      </c>
      <c r="E21" s="8" t="n">
        <v>1633.85</v>
      </c>
    </row>
    <row r="22">
      <c r="A22" s="4" t="inlineStr">
        <is>
          <t>SourceHOV | Maximum | Petitioners</t>
        </is>
      </c>
    </row>
    <row r="23">
      <c r="A23" s="3" t="inlineStr">
        <is>
          <t>Commitments and Contingencies</t>
        </is>
      </c>
    </row>
    <row r="24">
      <c r="A24" s="4" t="inlineStr">
        <is>
          <t>Argued fair value per share | $ / shares</t>
        </is>
      </c>
      <c r="E24" s="8" t="n">
        <v>5079.28</v>
      </c>
    </row>
    <row r="25">
      <c r="A25" s="4" t="inlineStr">
        <is>
          <t>SourceHOV | Fair value guarantee | Common Stock</t>
        </is>
      </c>
    </row>
    <row r="26">
      <c r="A26" s="3" t="inlineStr">
        <is>
          <t>Commitments and Contingencies</t>
        </is>
      </c>
    </row>
    <row r="27">
      <c r="A27" s="4" t="inlineStr">
        <is>
          <t>Number of shares owned | shares</t>
        </is>
      </c>
      <c r="E27" s="5" t="n">
        <v>10304</v>
      </c>
    </row>
    <row r="28">
      <c r="A28" s="4" t="inlineStr">
        <is>
          <t>Sigma 2, LLC | Petitioners</t>
        </is>
      </c>
    </row>
    <row r="29">
      <c r="A29" s="3" t="inlineStr">
        <is>
          <t>Commitments and Contingencies</t>
        </is>
      </c>
    </row>
    <row r="30">
      <c r="A30" s="4" t="inlineStr">
        <is>
          <t>Shares returned to company | shares</t>
        </is>
      </c>
      <c r="I30" s="5" t="n">
        <v>1523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air Value Measurement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arrying amounts and estimated fair values of financial instruments</t>
        </is>
      </c>
    </row>
    <row r="4">
      <c r="A4" s="4" t="inlineStr">
        <is>
          <t>Goodwill</t>
        </is>
      </c>
      <c r="B4" s="6" t="n">
        <v>358561</v>
      </c>
      <c r="C4" s="6" t="n">
        <v>359781</v>
      </c>
      <c r="D4" s="6" t="n">
        <v>359771</v>
      </c>
    </row>
    <row r="5">
      <c r="A5" s="4" t="inlineStr">
        <is>
          <t>Senior secured term loan</t>
        </is>
      </c>
    </row>
    <row r="6">
      <c r="A6" s="3" t="inlineStr">
        <is>
          <t>Assets and liabilities measured at fair value</t>
        </is>
      </c>
    </row>
    <row r="7">
      <c r="A7" s="4" t="inlineStr">
        <is>
          <t>Fair value percentage</t>
        </is>
      </c>
      <c r="B7" s="4" t="inlineStr">
        <is>
          <t>67.00%</t>
        </is>
      </c>
    </row>
    <row r="8">
      <c r="A8" s="4" t="inlineStr">
        <is>
          <t>Senior secured notes</t>
        </is>
      </c>
    </row>
    <row r="9">
      <c r="A9" s="3" t="inlineStr">
        <is>
          <t>Assets and liabilities measured at fair value</t>
        </is>
      </c>
    </row>
    <row r="10">
      <c r="A10" s="4" t="inlineStr">
        <is>
          <t>Fair value percentage</t>
        </is>
      </c>
      <c r="B10" s="4" t="inlineStr">
        <is>
          <t>64.80%</t>
        </is>
      </c>
    </row>
    <row r="11">
      <c r="A11" s="4" t="inlineStr">
        <is>
          <t>Level 3</t>
        </is>
      </c>
    </row>
    <row r="12">
      <c r="A12" s="3" t="inlineStr">
        <is>
          <t>Reconciliation of net assets and liabilities</t>
        </is>
      </c>
    </row>
    <row r="13">
      <c r="A13" s="4" t="inlineStr">
        <is>
          <t>Balance as of Beginning of Period</t>
        </is>
      </c>
      <c r="B13" s="6" t="n">
        <v>300</v>
      </c>
      <c r="C13" s="5" t="n">
        <v>721</v>
      </c>
    </row>
    <row r="14">
      <c r="A14" s="4" t="inlineStr">
        <is>
          <t>Earn-out Adjustments</t>
        </is>
      </c>
      <c r="B14" s="4" t="inlineStr">
        <is>
          <t xml:space="preserve"> </t>
        </is>
      </c>
      <c r="C14" s="5" t="n">
        <v>279</v>
      </c>
    </row>
    <row r="15">
      <c r="A15" s="4" t="inlineStr">
        <is>
          <t>Payments</t>
        </is>
      </c>
      <c r="B15" s="5" t="n">
        <v>-300</v>
      </c>
      <c r="C15" s="5" t="n">
        <v>-700</v>
      </c>
    </row>
    <row r="16">
      <c r="A16" s="4" t="inlineStr">
        <is>
          <t>Balance as of End of Period</t>
        </is>
      </c>
      <c r="C16" s="5" t="n">
        <v>300</v>
      </c>
    </row>
    <row r="17">
      <c r="A17" s="4" t="inlineStr">
        <is>
          <t>Carrying Amount | Recurring assets and liabilities</t>
        </is>
      </c>
    </row>
    <row r="18">
      <c r="A18" s="3" t="inlineStr">
        <is>
          <t>Carrying amounts and estimated fair values of financial instruments</t>
        </is>
      </c>
    </row>
    <row r="19">
      <c r="A19" s="4" t="inlineStr">
        <is>
          <t>Long-term debt</t>
        </is>
      </c>
      <c r="B19" s="5" t="n">
        <v>1497063</v>
      </c>
      <c r="C19" s="5" t="n">
        <v>1498004</v>
      </c>
    </row>
    <row r="20">
      <c r="A20" s="4" t="inlineStr">
        <is>
          <t>Interest rate swap liability</t>
        </is>
      </c>
      <c r="C20" s="5" t="n">
        <v>125</v>
      </c>
    </row>
    <row r="21">
      <c r="A21" s="4" t="inlineStr">
        <is>
          <t>Acquisition contingent liability</t>
        </is>
      </c>
      <c r="C21" s="5" t="n">
        <v>300</v>
      </c>
    </row>
    <row r="22">
      <c r="A22" s="4" t="inlineStr">
        <is>
          <t>Carrying Amount | Nonrecurring assets and liabilities</t>
        </is>
      </c>
    </row>
    <row r="23">
      <c r="A23" s="3" t="inlineStr">
        <is>
          <t>Carrying amounts and estimated fair values of financial instruments</t>
        </is>
      </c>
    </row>
    <row r="24">
      <c r="A24" s="4" t="inlineStr">
        <is>
          <t>Goodwill</t>
        </is>
      </c>
      <c r="B24" s="5" t="n">
        <v>358561</v>
      </c>
      <c r="C24" s="5" t="n">
        <v>359781</v>
      </c>
    </row>
    <row r="25">
      <c r="A25" s="4" t="inlineStr">
        <is>
          <t>Fair Value | Recurring assets and liabilities</t>
        </is>
      </c>
    </row>
    <row r="26">
      <c r="A26" s="3" t="inlineStr">
        <is>
          <t>Carrying amounts and estimated fair values of financial instruments</t>
        </is>
      </c>
    </row>
    <row r="27">
      <c r="A27" s="4" t="inlineStr">
        <is>
          <t>Long-term debt</t>
        </is>
      </c>
      <c r="B27" s="5" t="n">
        <v>1058114</v>
      </c>
      <c r="C27" s="5" t="n">
        <v>604775</v>
      </c>
    </row>
    <row r="28">
      <c r="A28" s="4" t="inlineStr">
        <is>
          <t>Interest rate swap liability</t>
        </is>
      </c>
      <c r="C28" s="5" t="n">
        <v>125</v>
      </c>
    </row>
    <row r="29">
      <c r="A29" s="4" t="inlineStr">
        <is>
          <t>Acquisition contingent liability</t>
        </is>
      </c>
      <c r="C29" s="5" t="n">
        <v>300</v>
      </c>
    </row>
    <row r="30">
      <c r="A30" s="4" t="inlineStr">
        <is>
          <t>Fair Value | Recurring assets and liabilities | Level 2</t>
        </is>
      </c>
    </row>
    <row r="31">
      <c r="A31" s="3" t="inlineStr">
        <is>
          <t>Carrying amounts and estimated fair values of financial instruments</t>
        </is>
      </c>
    </row>
    <row r="32">
      <c r="A32" s="4" t="inlineStr">
        <is>
          <t>Long-term debt</t>
        </is>
      </c>
      <c r="B32" s="5" t="n">
        <v>1058114</v>
      </c>
      <c r="C32" s="5" t="n">
        <v>604775</v>
      </c>
    </row>
    <row r="33">
      <c r="A33" s="4" t="inlineStr">
        <is>
          <t>Interest rate swap liability</t>
        </is>
      </c>
      <c r="C33" s="5" t="n">
        <v>125</v>
      </c>
    </row>
    <row r="34">
      <c r="A34" s="4" t="inlineStr">
        <is>
          <t>Fair Value | Recurring assets and liabilities | Level 3</t>
        </is>
      </c>
    </row>
    <row r="35">
      <c r="A35" s="3" t="inlineStr">
        <is>
          <t>Carrying amounts and estimated fair values of financial instruments</t>
        </is>
      </c>
    </row>
    <row r="36">
      <c r="A36" s="4" t="inlineStr">
        <is>
          <t>Acquisition contingent liability</t>
        </is>
      </c>
      <c r="C36" s="5" t="n">
        <v>300</v>
      </c>
    </row>
    <row r="37">
      <c r="A37" s="4" t="inlineStr">
        <is>
          <t>Fair Value | Nonrecurring assets and liabilities</t>
        </is>
      </c>
    </row>
    <row r="38">
      <c r="A38" s="3" t="inlineStr">
        <is>
          <t>Carrying amounts and estimated fair values of financial instruments</t>
        </is>
      </c>
    </row>
    <row r="39">
      <c r="A39" s="4" t="inlineStr">
        <is>
          <t>Goodwill</t>
        </is>
      </c>
      <c r="B39" s="5" t="n">
        <v>358561</v>
      </c>
      <c r="C39" s="5" t="n">
        <v>359781</v>
      </c>
    </row>
    <row r="40">
      <c r="A40" s="4" t="inlineStr">
        <is>
          <t>Fair Value | Nonrecurring assets and liabilities | Level 3</t>
        </is>
      </c>
    </row>
    <row r="41">
      <c r="A41" s="3" t="inlineStr">
        <is>
          <t>Carrying amounts and estimated fair values of financial instruments</t>
        </is>
      </c>
    </row>
    <row r="42">
      <c r="A42" s="4" t="inlineStr">
        <is>
          <t>Goodwill</t>
        </is>
      </c>
      <c r="B42" s="6" t="n">
        <v>358561</v>
      </c>
      <c r="C42" s="6" t="n">
        <v>3597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Jun. 30, 2021</t>
        </is>
      </c>
      <c r="C1" s="2" t="inlineStr">
        <is>
          <t>Dec. 31, 2020</t>
        </is>
      </c>
      <c r="D1" s="2" t="inlineStr">
        <is>
          <t>Dec. 20, 2017</t>
        </is>
      </c>
    </row>
    <row r="2">
      <c r="A2" s="3" t="inlineStr">
        <is>
          <t>Exela 2018 Stock Incentive Plan</t>
        </is>
      </c>
    </row>
    <row r="3">
      <c r="A3" s="4" t="inlineStr">
        <is>
          <t>Common stock shares authorized</t>
        </is>
      </c>
      <c r="B3" s="5" t="n">
        <v>1600000000</v>
      </c>
      <c r="C3" s="5" t="n">
        <v>1600000000</v>
      </c>
    </row>
    <row r="4">
      <c r="A4" s="4" t="inlineStr">
        <is>
          <t>2018 Plan</t>
        </is>
      </c>
    </row>
    <row r="5">
      <c r="A5" s="3" t="inlineStr">
        <is>
          <t>Exela 2018 Stock Incentive Plan</t>
        </is>
      </c>
    </row>
    <row r="6">
      <c r="A6" s="4" t="inlineStr">
        <is>
          <t>Common stock shares authorized</t>
        </is>
      </c>
      <c r="D6" s="5" t="n">
        <v>2774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Restricted Stock Unit Grants (Details) - RSU's - 2018 Plan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alance at the beginning of the period (in shares)</t>
        </is>
      </c>
      <c r="B4" s="5" t="n">
        <v>26455</v>
      </c>
    </row>
    <row r="5">
      <c r="A5" s="4" t="inlineStr">
        <is>
          <t>Shares granted</t>
        </is>
      </c>
      <c r="B5" s="5" t="n">
        <v>688344</v>
      </c>
    </row>
    <row r="6">
      <c r="A6" s="4" t="inlineStr">
        <is>
          <t>Shares forfeited</t>
        </is>
      </c>
      <c r="B6" s="5" t="n">
        <v>-11667</v>
      </c>
    </row>
    <row r="7">
      <c r="A7" s="4" t="inlineStr">
        <is>
          <t>Shares vested</t>
        </is>
      </c>
      <c r="B7" s="5" t="n">
        <v>-13227</v>
      </c>
    </row>
    <row r="8">
      <c r="A8" s="4" t="inlineStr">
        <is>
          <t>Balance at the end of the period (in shares)</t>
        </is>
      </c>
      <c r="B8" s="5" t="n">
        <v>689905</v>
      </c>
      <c r="C8" s="5" t="n">
        <v>26455</v>
      </c>
    </row>
    <row r="9">
      <c r="A9" s="3" t="inlineStr">
        <is>
          <t>Weighted Average Grant Date Fair Value</t>
        </is>
      </c>
    </row>
    <row r="10">
      <c r="A10" s="4" t="inlineStr">
        <is>
          <t>Balance at the beginning of the period</t>
        </is>
      </c>
      <c r="B10" s="8" t="n">
        <v>3.78</v>
      </c>
    </row>
    <row r="11">
      <c r="A11" s="4" t="inlineStr">
        <is>
          <t>Shares granted</t>
        </is>
      </c>
      <c r="B11" s="11" t="n">
        <v>2.7</v>
      </c>
    </row>
    <row r="12">
      <c r="A12" s="4" t="inlineStr">
        <is>
          <t>Shares forfeited</t>
        </is>
      </c>
      <c r="B12" s="11" t="n">
        <v>2.73</v>
      </c>
    </row>
    <row r="13">
      <c r="A13" s="4" t="inlineStr">
        <is>
          <t>Shares vested</t>
        </is>
      </c>
      <c r="B13" s="11" t="n">
        <v>13.48</v>
      </c>
    </row>
    <row r="14">
      <c r="A14" s="4" t="inlineStr">
        <is>
          <t>Balance at the end of the period</t>
        </is>
      </c>
      <c r="B14" s="8" t="n">
        <v>2.67</v>
      </c>
      <c r="C14" s="8" t="n">
        <v>3.78</v>
      </c>
    </row>
    <row r="15">
      <c r="A15" s="3" t="inlineStr">
        <is>
          <t>Average Remaining Contractual Life (Years)</t>
        </is>
      </c>
    </row>
    <row r="16">
      <c r="A16" s="4" t="inlineStr">
        <is>
          <t>Weighted average remaining contractual life (in years)</t>
        </is>
      </c>
      <c r="B16" s="4" t="inlineStr">
        <is>
          <t>7 months 20 days</t>
        </is>
      </c>
      <c r="C16" s="4" t="inlineStr">
        <is>
          <t>10 months 28 days</t>
        </is>
      </c>
    </row>
    <row r="17">
      <c r="A17" s="3" t="inlineStr">
        <is>
          <t>Aggregate Intrinsic Value</t>
        </is>
      </c>
    </row>
    <row r="18">
      <c r="A18" s="4" t="inlineStr">
        <is>
          <t>Aggregate intrinsic value outstanding</t>
        </is>
      </c>
      <c r="B18" s="6" t="n">
        <v>1875</v>
      </c>
      <c r="C18" s="6" t="n">
        <v>50</v>
      </c>
    </row>
    <row r="19">
      <c r="A19" s="4" t="inlineStr">
        <is>
          <t>Minimum</t>
        </is>
      </c>
    </row>
    <row r="20">
      <c r="A20" s="3" t="inlineStr">
        <is>
          <t>Stock-Based Compensation</t>
        </is>
      </c>
    </row>
    <row r="21">
      <c r="A21" s="4" t="inlineStr">
        <is>
          <t>Vesting period</t>
        </is>
      </c>
      <c r="B21" s="4" t="inlineStr">
        <is>
          <t>1 year</t>
        </is>
      </c>
    </row>
    <row r="22">
      <c r="A22" s="4" t="inlineStr">
        <is>
          <t>Maximum</t>
        </is>
      </c>
    </row>
    <row r="23">
      <c r="A23" s="3" t="inlineStr">
        <is>
          <t>Stock-Based Compensation</t>
        </is>
      </c>
    </row>
    <row r="24">
      <c r="A24" s="4" t="inlineStr">
        <is>
          <t>Vesting period</t>
        </is>
      </c>
      <c r="B24"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2" customWidth="1" min="7" max="7"/>
  </cols>
  <sheetData>
    <row r="1">
      <c r="A1" s="1" t="inlineStr">
        <is>
          <t>Stock-Based Compensation - Options (Details) - USD ($) $ / shares in Units, $ in Millions</t>
        </is>
      </c>
      <c r="B1" s="2" t="inlineStr">
        <is>
          <t>Jan. 18, 2018</t>
        </is>
      </c>
      <c r="C1" s="2" t="inlineStr">
        <is>
          <t>Jun. 30, 2021</t>
        </is>
      </c>
      <c r="D1" s="2" t="inlineStr">
        <is>
          <t>Jun. 30, 2020</t>
        </is>
      </c>
      <c r="E1" s="2" t="inlineStr">
        <is>
          <t>Jun. 30, 2021</t>
        </is>
      </c>
      <c r="F1" s="2" t="inlineStr">
        <is>
          <t>Jun. 30, 2020</t>
        </is>
      </c>
      <c r="G1" s="2" t="inlineStr">
        <is>
          <t>Dec. 31, 2020</t>
        </is>
      </c>
    </row>
    <row r="2">
      <c r="A2" s="4" t="inlineStr">
        <is>
          <t>2018 Plan</t>
        </is>
      </c>
    </row>
    <row r="3">
      <c r="A3" s="3" t="inlineStr">
        <is>
          <t>Unrecognized compensation expense</t>
        </is>
      </c>
    </row>
    <row r="4">
      <c r="A4" s="4" t="inlineStr">
        <is>
          <t>Unrecognized compensation expense</t>
        </is>
      </c>
      <c r="C4" s="6" t="n">
        <v>3</v>
      </c>
      <c r="E4" s="6" t="n">
        <v>3</v>
      </c>
    </row>
    <row r="5">
      <c r="A5" s="4" t="inlineStr">
        <is>
          <t>2018 Plan | Selling, general and administrative expense</t>
        </is>
      </c>
    </row>
    <row r="6">
      <c r="A6" s="3" t="inlineStr">
        <is>
          <t>Unrecognized compensation expense</t>
        </is>
      </c>
    </row>
    <row r="7">
      <c r="A7" s="4" t="inlineStr">
        <is>
          <t>Total compensation expense</t>
        </is>
      </c>
      <c r="C7" s="9" t="n">
        <v>0.6</v>
      </c>
      <c r="D7" s="9" t="n">
        <v>0.9</v>
      </c>
      <c r="E7" s="6" t="n">
        <v>1</v>
      </c>
      <c r="F7" s="9" t="n">
        <v>1.8</v>
      </c>
    </row>
    <row r="8">
      <c r="A8" s="4" t="inlineStr">
        <is>
          <t>Stock options</t>
        </is>
      </c>
    </row>
    <row r="9">
      <c r="A9" s="3" t="inlineStr">
        <is>
          <t>Outstanding</t>
        </is>
      </c>
    </row>
    <row r="10">
      <c r="A10" s="4" t="inlineStr">
        <is>
          <t>Exercised (in shares)</t>
        </is>
      </c>
      <c r="E10" s="5" t="n">
        <v>352280</v>
      </c>
    </row>
    <row r="11">
      <c r="A11" s="4" t="inlineStr">
        <is>
          <t>Stock options | 2018 Plan</t>
        </is>
      </c>
    </row>
    <row r="12">
      <c r="A12" s="3" t="inlineStr">
        <is>
          <t>Stock-based compensation</t>
        </is>
      </c>
    </row>
    <row r="13">
      <c r="A13" s="4" t="inlineStr">
        <is>
          <t>Minimum fair market value per share of underlying stock used to determine option grant price, as a percent</t>
        </is>
      </c>
      <c r="B13" s="4" t="inlineStr">
        <is>
          <t>100.00%</t>
        </is>
      </c>
    </row>
    <row r="14">
      <c r="A14" s="4" t="inlineStr">
        <is>
          <t>Expiration of stock options</t>
        </is>
      </c>
      <c r="B14" s="4" t="inlineStr">
        <is>
          <t>10 years</t>
        </is>
      </c>
    </row>
    <row r="15">
      <c r="A15" s="3" t="inlineStr">
        <is>
          <t>Outstanding</t>
        </is>
      </c>
    </row>
    <row r="16">
      <c r="A16" s="4" t="inlineStr">
        <is>
          <t>Outstanding Balance at beginning of the year (in shares)</t>
        </is>
      </c>
      <c r="E16" s="5" t="n">
        <v>1635700</v>
      </c>
    </row>
    <row r="17">
      <c r="A17" s="4" t="inlineStr">
        <is>
          <t>Forfeited (in shares)</t>
        </is>
      </c>
      <c r="E17" s="5" t="n">
        <v>-123107</v>
      </c>
    </row>
    <row r="18">
      <c r="A18" s="4" t="inlineStr">
        <is>
          <t>Outstanding Balance at the end of the year (in shares)</t>
        </is>
      </c>
      <c r="C18" s="5" t="n">
        <v>1512593</v>
      </c>
      <c r="E18" s="5" t="n">
        <v>1512593</v>
      </c>
      <c r="G18" s="5" t="n">
        <v>1635700</v>
      </c>
    </row>
    <row r="19">
      <c r="A19" s="3" t="inlineStr">
        <is>
          <t>Weighted average Grant Date fair Value</t>
        </is>
      </c>
    </row>
    <row r="20">
      <c r="A20" s="4" t="inlineStr">
        <is>
          <t>Outstanding balance at the beginning of the period</t>
        </is>
      </c>
      <c r="E20" s="8" t="n">
        <v>5.67</v>
      </c>
    </row>
    <row r="21">
      <c r="A21" s="4" t="inlineStr">
        <is>
          <t>Forfeited</t>
        </is>
      </c>
      <c r="E21" s="11" t="n">
        <v>5.9</v>
      </c>
    </row>
    <row r="22">
      <c r="A22" s="4" t="inlineStr">
        <is>
          <t>Outstanding balance at the end of the period</t>
        </is>
      </c>
      <c r="C22" s="8" t="n">
        <v>5.65</v>
      </c>
      <c r="E22" s="11" t="n">
        <v>5.65</v>
      </c>
      <c r="G22" s="8" t="n">
        <v>5.67</v>
      </c>
    </row>
    <row r="23">
      <c r="A23" s="3" t="inlineStr">
        <is>
          <t>Weighted Average Exercise Price</t>
        </is>
      </c>
    </row>
    <row r="24">
      <c r="A24" s="4" t="inlineStr">
        <is>
          <t>Outstanding Balance at the beginning of the year</t>
        </is>
      </c>
      <c r="E24" s="11" t="n">
        <v>11.89</v>
      </c>
    </row>
    <row r="25">
      <c r="A25" s="4" t="inlineStr">
        <is>
          <t>Outstanding Balance at the end of the year (in shares)</t>
        </is>
      </c>
      <c r="C25" s="8" t="n">
        <v>11.86</v>
      </c>
      <c r="E25" s="8" t="n">
        <v>11.86</v>
      </c>
      <c r="G25" s="8" t="n">
        <v>11.89</v>
      </c>
    </row>
    <row r="26">
      <c r="A26" s="3" t="inlineStr">
        <is>
          <t>Additional information</t>
        </is>
      </c>
    </row>
    <row r="27">
      <c r="A27" s="4" t="inlineStr">
        <is>
          <t>Average Remaining Vesting Period</t>
        </is>
      </c>
      <c r="E27" s="4" t="inlineStr">
        <is>
          <t>1 year 10 days</t>
        </is>
      </c>
      <c r="G27" s="4" t="inlineStr">
        <is>
          <t>1 year 5 months 1 day</t>
        </is>
      </c>
    </row>
    <row r="28">
      <c r="A28" s="4" t="inlineStr">
        <is>
          <t>Aggregate Intrinsic Value</t>
        </is>
      </c>
      <c r="C28" s="6" t="n">
        <v>0</v>
      </c>
      <c r="E28" s="6" t="n">
        <v>0</v>
      </c>
    </row>
    <row r="29">
      <c r="A29" s="4" t="inlineStr">
        <is>
          <t>Stock options | 2018 Plan | Minimum</t>
        </is>
      </c>
    </row>
    <row r="30">
      <c r="A30" s="3" t="inlineStr">
        <is>
          <t>Stock-based compensation</t>
        </is>
      </c>
    </row>
    <row r="31">
      <c r="A31" s="4" t="inlineStr">
        <is>
          <t>Vesting period</t>
        </is>
      </c>
      <c r="E31" s="4" t="inlineStr">
        <is>
          <t>2 years</t>
        </is>
      </c>
    </row>
    <row r="32">
      <c r="A32" s="4" t="inlineStr">
        <is>
          <t>Stock options | 2018 Plan | Maximum</t>
        </is>
      </c>
    </row>
    <row r="33">
      <c r="A33" s="3" t="inlineStr">
        <is>
          <t>Stock-based compensation</t>
        </is>
      </c>
    </row>
    <row r="34">
      <c r="A34" s="4" t="inlineStr">
        <is>
          <t>Vesting period</t>
        </is>
      </c>
      <c r="E34"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4" customWidth="1" min="5" max="5"/>
    <col width="20" customWidth="1" min="6" max="6"/>
    <col width="20" customWidth="1" min="7" max="7"/>
  </cols>
  <sheetData>
    <row r="1">
      <c r="A1" s="1" t="inlineStr">
        <is>
          <t>Stockholders' Equity - Common Stock (Details)</t>
        </is>
      </c>
      <c r="B1" s="2" t="inlineStr">
        <is>
          <t>3 Months Ended</t>
        </is>
      </c>
      <c r="E1" s="2" t="inlineStr">
        <is>
          <t>6 Months Ended</t>
        </is>
      </c>
    </row>
    <row r="2">
      <c r="B2" s="2" t="inlineStr">
        <is>
          <t>Jun. 30, 2021shares</t>
        </is>
      </c>
      <c r="C2" s="2" t="inlineStr">
        <is>
          <t>Mar. 31, 2021shares</t>
        </is>
      </c>
      <c r="D2" s="2" t="inlineStr">
        <is>
          <t>Mar. 31, 2020shares</t>
        </is>
      </c>
      <c r="E2" s="2" t="inlineStr">
        <is>
          <t>Jun. 30, 2021Voteshares</t>
        </is>
      </c>
      <c r="F2" s="2" t="inlineStr">
        <is>
          <t>Jun. 30, 2020shares</t>
        </is>
      </c>
      <c r="G2" s="2" t="inlineStr">
        <is>
          <t>Dec. 31, 2020shares</t>
        </is>
      </c>
    </row>
    <row r="3">
      <c r="A3" s="3" t="inlineStr">
        <is>
          <t>Common Stock</t>
        </is>
      </c>
    </row>
    <row r="4">
      <c r="A4" s="4" t="inlineStr">
        <is>
          <t>Common Stock, shares authorized</t>
        </is>
      </c>
      <c r="B4" s="5" t="n">
        <v>1600000000</v>
      </c>
      <c r="E4" s="5" t="n">
        <v>1600000000</v>
      </c>
      <c r="G4" s="5" t="n">
        <v>1600000000</v>
      </c>
    </row>
    <row r="5">
      <c r="A5" s="4" t="inlineStr">
        <is>
          <t>Number of voting rights entitled for each share of Common Stock held | Vote</t>
        </is>
      </c>
      <c r="E5" s="5" t="n">
        <v>1</v>
      </c>
    </row>
    <row r="6">
      <c r="A6" s="4" t="inlineStr">
        <is>
          <t>Common stock, shares issued</t>
        </is>
      </c>
      <c r="B6" s="5" t="n">
        <v>72860988</v>
      </c>
      <c r="E6" s="5" t="n">
        <v>72860988</v>
      </c>
      <c r="G6" s="5" t="n">
        <v>51693931</v>
      </c>
    </row>
    <row r="7">
      <c r="A7" s="4" t="inlineStr">
        <is>
          <t>Common Stock, shares, outstanding</t>
        </is>
      </c>
      <c r="B7" s="5" t="n">
        <v>70409282</v>
      </c>
      <c r="E7" s="5" t="n">
        <v>70409282</v>
      </c>
      <c r="G7" s="5" t="n">
        <v>49242225</v>
      </c>
    </row>
    <row r="8">
      <c r="A8" s="4" t="inlineStr">
        <is>
          <t>Common stock, shares returned</t>
        </is>
      </c>
      <c r="D8" s="5" t="n">
        <v>1523578</v>
      </c>
    </row>
    <row r="9">
      <c r="A9" s="4" t="inlineStr">
        <is>
          <t>Series A Preferred Stock</t>
        </is>
      </c>
    </row>
    <row r="10">
      <c r="A10" s="3" t="inlineStr">
        <is>
          <t>Common Stock</t>
        </is>
      </c>
    </row>
    <row r="11">
      <c r="A11" s="4" t="inlineStr">
        <is>
          <t>Preferred shares converted to common stock (in shares)</t>
        </is>
      </c>
      <c r="E11" s="5" t="n">
        <v>511939</v>
      </c>
      <c r="F11" s="5" t="n">
        <v>1004183</v>
      </c>
    </row>
    <row r="12">
      <c r="A12" s="4" t="inlineStr">
        <is>
          <t>Common Stock</t>
        </is>
      </c>
    </row>
    <row r="13">
      <c r="A13" s="3" t="inlineStr">
        <is>
          <t>Common Stock</t>
        </is>
      </c>
    </row>
    <row r="14">
      <c r="A14" s="4" t="inlineStr">
        <is>
          <t>Preferred shares converted to common stock (in shares)</t>
        </is>
      </c>
      <c r="B14" s="5" t="n">
        <v>564</v>
      </c>
      <c r="C14" s="5" t="n">
        <v>223413</v>
      </c>
      <c r="D14" s="5" t="n">
        <v>409238</v>
      </c>
      <c r="E14" s="5" t="n">
        <v>22397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20" customWidth="1" min="3" max="3"/>
    <col width="20" customWidth="1" min="4" max="4"/>
  </cols>
  <sheetData>
    <row r="1">
      <c r="A1" s="1" t="inlineStr">
        <is>
          <t>Stockholders' Equity - Reverse Stock Split (Details)</t>
        </is>
      </c>
      <c r="B1" s="2" t="inlineStr">
        <is>
          <t>Jan. 25, 2021</t>
        </is>
      </c>
      <c r="C1" s="2" t="inlineStr">
        <is>
          <t>Jun. 30, 2021shares</t>
        </is>
      </c>
      <c r="D1" s="2" t="inlineStr">
        <is>
          <t>Dec. 31, 2020shares</t>
        </is>
      </c>
    </row>
    <row r="2">
      <c r="A2" s="3" t="inlineStr">
        <is>
          <t>STOCKHOLDERS' EQUITY</t>
        </is>
      </c>
    </row>
    <row r="3">
      <c r="A3" s="4" t="inlineStr">
        <is>
          <t>Reverse stock split</t>
        </is>
      </c>
      <c r="B3" s="12" t="n">
        <v>0.3333</v>
      </c>
    </row>
    <row r="4">
      <c r="A4" s="4" t="inlineStr">
        <is>
          <t>Common stock, shares issued</t>
        </is>
      </c>
      <c r="C4" s="5" t="n">
        <v>72860988</v>
      </c>
      <c r="D4" s="5" t="n">
        <v>51693931</v>
      </c>
    </row>
    <row r="5">
      <c r="A5" s="4" t="inlineStr">
        <is>
          <t>Common Stock, shares, outstanding</t>
        </is>
      </c>
      <c r="C5" s="5" t="n">
        <v>70409282</v>
      </c>
      <c r="D5" s="5" t="n">
        <v>49242225</v>
      </c>
    </row>
    <row r="6">
      <c r="A6" s="4" t="inlineStr">
        <is>
          <t>Prior To Stock Split [Member]</t>
        </is>
      </c>
    </row>
    <row r="7">
      <c r="A7" s="3" t="inlineStr">
        <is>
          <t>STOCKHOLDERS' EQUITY</t>
        </is>
      </c>
    </row>
    <row r="8">
      <c r="A8" s="4" t="inlineStr">
        <is>
          <t>Common stock, shares issued</t>
        </is>
      </c>
      <c r="D8" s="5" t="n">
        <v>147511430</v>
      </c>
    </row>
    <row r="9">
      <c r="A9" s="4" t="inlineStr">
        <is>
          <t>Common Stock, shares, outstanding</t>
        </is>
      </c>
      <c r="D9" s="5" t="n">
        <v>147511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Common Stock At-The-Market Sales Program (Details) - USD ($) $ / shares in Units, $ in Millions</t>
        </is>
      </c>
      <c r="B1" s="2" t="inlineStr">
        <is>
          <t>Jun. 30, 2021</t>
        </is>
      </c>
      <c r="C1" s="2" t="inlineStr">
        <is>
          <t>May 27, 2021</t>
        </is>
      </c>
      <c r="D1" s="2" t="inlineStr">
        <is>
          <t>Jun. 30, 2021</t>
        </is>
      </c>
    </row>
    <row r="2">
      <c r="A2" s="3" t="inlineStr">
        <is>
          <t>Class of Stock [Line Items]</t>
        </is>
      </c>
    </row>
    <row r="3">
      <c r="A3" s="4" t="inlineStr">
        <is>
          <t>Shares issued</t>
        </is>
      </c>
      <c r="D3" s="5" t="n">
        <v>70423099</v>
      </c>
    </row>
    <row r="4">
      <c r="A4" s="4" t="inlineStr">
        <is>
          <t>Settlement period</t>
        </is>
      </c>
      <c r="D4" s="4" t="inlineStr">
        <is>
          <t>2 days</t>
        </is>
      </c>
    </row>
    <row r="5">
      <c r="A5" s="4" t="inlineStr">
        <is>
          <t>Common ATM Program-1</t>
        </is>
      </c>
    </row>
    <row r="6">
      <c r="A6" s="3" t="inlineStr">
        <is>
          <t>Class of Stock [Line Items]</t>
        </is>
      </c>
    </row>
    <row r="7">
      <c r="A7" s="4" t="inlineStr">
        <is>
          <t>Shares issued</t>
        </is>
      </c>
      <c r="D7" s="5" t="n">
        <v>11216706</v>
      </c>
    </row>
    <row r="8">
      <c r="A8" s="4" t="inlineStr">
        <is>
          <t>Weighted average price</t>
        </is>
      </c>
      <c r="B8" s="13" t="n">
        <v>1.615</v>
      </c>
      <c r="D8" s="13" t="n">
        <v>1.615</v>
      </c>
    </row>
    <row r="9">
      <c r="A9" s="4" t="inlineStr">
        <is>
          <t>Gross proceeds</t>
        </is>
      </c>
      <c r="D9" s="9" t="n">
        <v>18.1</v>
      </c>
    </row>
    <row r="10">
      <c r="A10" s="4" t="inlineStr">
        <is>
          <t>Net proceeds</t>
        </is>
      </c>
      <c r="D10" s="9" t="n">
        <v>17.4</v>
      </c>
    </row>
    <row r="11">
      <c r="A11" s="4" t="inlineStr">
        <is>
          <t>Common ATM Program-1 | Maximum</t>
        </is>
      </c>
    </row>
    <row r="12">
      <c r="A12" s="3" t="inlineStr">
        <is>
          <t>Class of Stock [Line Items]</t>
        </is>
      </c>
    </row>
    <row r="13">
      <c r="A13" s="4" t="inlineStr">
        <is>
          <t>Issuance of Common Stock</t>
        </is>
      </c>
      <c r="C13" s="6" t="n">
        <v>100</v>
      </c>
    </row>
    <row r="14">
      <c r="A14" s="4" t="inlineStr">
        <is>
          <t>Common ATM Program-2 | Maximum</t>
        </is>
      </c>
    </row>
    <row r="15">
      <c r="A15" s="3" t="inlineStr">
        <is>
          <t>Class of Stock [Line Items]</t>
        </is>
      </c>
    </row>
    <row r="16">
      <c r="A16" s="4" t="inlineStr">
        <is>
          <t>Issuance of Common Stock</t>
        </is>
      </c>
      <c r="B16"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31" customWidth="1" min="5" max="5"/>
    <col width="20" customWidth="1" min="6" max="6"/>
    <col width="37" customWidth="1" min="7" max="7"/>
    <col width="37" customWidth="1" min="8" max="8"/>
    <col width="30" customWidth="1" min="9" max="9"/>
    <col width="21" customWidth="1" min="10" max="10"/>
  </cols>
  <sheetData>
    <row r="1">
      <c r="A1" s="1" t="inlineStr">
        <is>
          <t>Stockholders' Equity - Preferred Stock (Details) $ / shares in Units, $ in Thousands</t>
        </is>
      </c>
      <c r="B1" s="2" t="inlineStr">
        <is>
          <t>Jan. 25, 2021</t>
        </is>
      </c>
      <c r="C1" s="2" t="inlineStr">
        <is>
          <t>Jun. 30, 2021USD ($)$ / sharesshares</t>
        </is>
      </c>
      <c r="D1" s="2" t="inlineStr">
        <is>
          <t>Mar. 31, 2021shares</t>
        </is>
      </c>
      <c r="E1" s="2" t="inlineStr">
        <is>
          <t>Jun. 30, 2020USD ($)$ / shares</t>
        </is>
      </c>
      <c r="F1" s="2" t="inlineStr">
        <is>
          <t>Mar. 31, 2020shares</t>
        </is>
      </c>
      <c r="G1" s="2" t="inlineStr">
        <is>
          <t>Jun. 30, 2021USD ($)$ / sharesshares</t>
        </is>
      </c>
      <c r="H1" s="2" t="inlineStr">
        <is>
          <t>Jun. 30, 2020USD ($)$ / sharesshares</t>
        </is>
      </c>
      <c r="I1" s="2" t="inlineStr">
        <is>
          <t>Dec. 31, 2020$ / sharesshares</t>
        </is>
      </c>
      <c r="J1" s="2" t="inlineStr">
        <is>
          <t>Jul. 12, 2017USD ($)</t>
        </is>
      </c>
    </row>
    <row r="2">
      <c r="A2" s="3" t="inlineStr">
        <is>
          <t>Preferred Stock</t>
        </is>
      </c>
    </row>
    <row r="3">
      <c r="A3" s="4" t="inlineStr">
        <is>
          <t>Preferred stock, shares authorized</t>
        </is>
      </c>
      <c r="C3" s="5" t="n">
        <v>20000000</v>
      </c>
      <c r="G3" s="5" t="n">
        <v>20000000</v>
      </c>
      <c r="I3" s="5" t="n">
        <v>20000000</v>
      </c>
    </row>
    <row r="4">
      <c r="A4" s="4" t="inlineStr">
        <is>
          <t>Preferred stock, shares outstanding</t>
        </is>
      </c>
      <c r="C4" s="5" t="n">
        <v>2778111</v>
      </c>
      <c r="G4" s="5" t="n">
        <v>2778111</v>
      </c>
      <c r="I4" s="5" t="n">
        <v>3290050</v>
      </c>
    </row>
    <row r="5">
      <c r="A5" s="4" t="inlineStr">
        <is>
          <t>Preferred Stock, par value (in dollars per share) | $ / shares</t>
        </is>
      </c>
      <c r="C5" s="7" t="n">
        <v>0.0001</v>
      </c>
      <c r="G5" s="7" t="n">
        <v>0.0001</v>
      </c>
      <c r="I5" s="7" t="n">
        <v>0.0001</v>
      </c>
    </row>
    <row r="6">
      <c r="A6" s="4" t="inlineStr">
        <is>
          <t>Reverse stock split</t>
        </is>
      </c>
      <c r="B6" s="12" t="n">
        <v>0.3333</v>
      </c>
    </row>
    <row r="7">
      <c r="A7" s="4" t="inlineStr">
        <is>
          <t>Series A Preferred Stock</t>
        </is>
      </c>
    </row>
    <row r="8">
      <c r="A8" s="3" t="inlineStr">
        <is>
          <t>Preferred Stock</t>
        </is>
      </c>
    </row>
    <row r="9">
      <c r="A9" s="4" t="inlineStr">
        <is>
          <t>Preferred stock, shares outstanding</t>
        </is>
      </c>
      <c r="C9" s="5" t="n">
        <v>2778111</v>
      </c>
      <c r="G9" s="5" t="n">
        <v>2778111</v>
      </c>
      <c r="I9" s="5" t="n">
        <v>3290050</v>
      </c>
    </row>
    <row r="10">
      <c r="A10" s="4" t="inlineStr">
        <is>
          <t>Preferred Stock, par value (in dollars per share) | $ / shares</t>
        </is>
      </c>
      <c r="I10" s="7" t="n">
        <v>0.0001</v>
      </c>
    </row>
    <row r="11">
      <c r="A11" s="4" t="inlineStr">
        <is>
          <t>Preferred Stock, cumulative dividends rate (in percentage)</t>
        </is>
      </c>
      <c r="G11" s="4" t="inlineStr">
        <is>
          <t>10.00%</t>
        </is>
      </c>
    </row>
    <row r="12">
      <c r="A12" s="4" t="inlineStr">
        <is>
          <t>Accumulated preferred stock, Dividends | $</t>
        </is>
      </c>
      <c r="C12" s="6" t="n">
        <v>800</v>
      </c>
      <c r="E12" s="6" t="n">
        <v>900</v>
      </c>
    </row>
    <row r="13">
      <c r="A13" s="4" t="inlineStr">
        <is>
          <t>Conversion of Series A Preferred stock to common shares</t>
        </is>
      </c>
      <c r="G13" s="5" t="n">
        <v>511939</v>
      </c>
      <c r="H13" s="5" t="n">
        <v>1004183</v>
      </c>
    </row>
    <row r="14">
      <c r="A14" s="4" t="inlineStr">
        <is>
          <t>Additional common stock issuable upon conversion of remaining convertible shares</t>
        </is>
      </c>
      <c r="C14" s="5" t="n">
        <v>1245758</v>
      </c>
      <c r="G14" s="5" t="n">
        <v>1245758</v>
      </c>
    </row>
    <row r="15">
      <c r="A15" s="4" t="inlineStr">
        <is>
          <t>Cumulative accrued but unpaid dividends | $</t>
        </is>
      </c>
      <c r="J15" s="6" t="n">
        <v>10700</v>
      </c>
    </row>
    <row r="16">
      <c r="A16" s="4" t="inlineStr">
        <is>
          <t>Per share average of cumulative preferred dividends (in dollars per share) | $ / shares</t>
        </is>
      </c>
      <c r="C16" s="9" t="n">
        <v>0.3</v>
      </c>
      <c r="E16" s="9" t="n">
        <v>0.3</v>
      </c>
      <c r="G16" s="9" t="n">
        <v>0.1</v>
      </c>
      <c r="H16" s="9" t="n">
        <v>0.2</v>
      </c>
    </row>
    <row r="17">
      <c r="A17" s="4" t="inlineStr">
        <is>
          <t>Reverse stock split</t>
        </is>
      </c>
      <c r="G17" s="12" t="n">
        <v>0.4484</v>
      </c>
    </row>
    <row r="18">
      <c r="A18" s="4" t="inlineStr">
        <is>
          <t>Common Stock</t>
        </is>
      </c>
    </row>
    <row r="19">
      <c r="A19" s="3" t="inlineStr">
        <is>
          <t>Preferred Stock</t>
        </is>
      </c>
    </row>
    <row r="20">
      <c r="A20" s="4" t="inlineStr">
        <is>
          <t>Conversion of shares (in shares)</t>
        </is>
      </c>
      <c r="G20" s="5" t="n">
        <v>223413</v>
      </c>
      <c r="H20" s="5" t="n">
        <v>409238</v>
      </c>
    </row>
    <row r="21">
      <c r="A21" s="4" t="inlineStr">
        <is>
          <t>Common Stock</t>
        </is>
      </c>
    </row>
    <row r="22">
      <c r="A22" s="3" t="inlineStr">
        <is>
          <t>Preferred Stock</t>
        </is>
      </c>
    </row>
    <row r="23">
      <c r="A23" s="4" t="inlineStr">
        <is>
          <t>Conversion of Series A Preferred stock to common shares</t>
        </is>
      </c>
      <c r="C23" s="5" t="n">
        <v>564</v>
      </c>
      <c r="D23" s="5" t="n">
        <v>223413</v>
      </c>
      <c r="F23" s="5" t="n">
        <v>409238</v>
      </c>
      <c r="G23" s="5" t="n">
        <v>223977</v>
      </c>
    </row>
    <row r="24">
      <c r="A24" s="4" t="inlineStr">
        <is>
          <t>Common Stock | Series A Preferred Stock</t>
        </is>
      </c>
    </row>
    <row r="25">
      <c r="A25" s="3" t="inlineStr">
        <is>
          <t>Preferred Stock</t>
        </is>
      </c>
    </row>
    <row r="26">
      <c r="A26" s="4" t="inlineStr">
        <is>
          <t>Accumulated preferred stock, Dividends | $</t>
        </is>
      </c>
      <c r="G26" s="6" t="n">
        <v>-1800</v>
      </c>
      <c r="H26" s="6" t="n">
        <v>-2300</v>
      </c>
    </row>
    <row r="27">
      <c r="A27" s="4" t="inlineStr">
        <is>
          <t>Common Stock | Common Stock</t>
        </is>
      </c>
    </row>
    <row r="28">
      <c r="A28" s="3" t="inlineStr">
        <is>
          <t>Preferred Stock</t>
        </is>
      </c>
    </row>
    <row r="29">
      <c r="A29" s="4" t="inlineStr">
        <is>
          <t>Accumulated preferred stock, Dividends | $</t>
        </is>
      </c>
      <c r="G29" s="6" t="n">
        <v>100</v>
      </c>
      <c r="H29"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Treasury Stock (Details) - shares</t>
        </is>
      </c>
      <c r="B1" s="2" t="inlineStr">
        <is>
          <t>3 Months Ended</t>
        </is>
      </c>
      <c r="C1" s="2" t="inlineStr">
        <is>
          <t>6 Months Ended</t>
        </is>
      </c>
    </row>
    <row r="2">
      <c r="B2" s="2" t="inlineStr">
        <is>
          <t>Mar. 31, 2020</t>
        </is>
      </c>
      <c r="C2" s="2" t="inlineStr">
        <is>
          <t>Jun. 30, 2021</t>
        </is>
      </c>
      <c r="D2" s="2" t="inlineStr">
        <is>
          <t>Nov. 08, 2017</t>
        </is>
      </c>
    </row>
    <row r="3">
      <c r="A3" s="3" t="inlineStr">
        <is>
          <t>Stockholders' Equity</t>
        </is>
      </c>
    </row>
    <row r="4">
      <c r="A4" s="4" t="inlineStr">
        <is>
          <t>Treasury stock, shares authorized</t>
        </is>
      </c>
      <c r="D4" s="5" t="n">
        <v>1666667</v>
      </c>
    </row>
    <row r="5">
      <c r="A5" s="4" t="inlineStr">
        <is>
          <t>Share Repurchased (in shares)</t>
        </is>
      </c>
      <c r="C5" s="5" t="n">
        <v>929049</v>
      </c>
    </row>
    <row r="6">
      <c r="A6" s="4" t="inlineStr">
        <is>
          <t>Shares returned in connection with the Appraisal Action following repayment of Margin Loan (in shares)</t>
        </is>
      </c>
      <c r="B6" s="5" t="n">
        <v>15235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30" customWidth="1" min="2" max="2"/>
    <col width="35" customWidth="1" min="3" max="3"/>
    <col width="13" customWidth="1" min="4" max="4"/>
    <col width="16" customWidth="1" min="5" max="5"/>
    <col width="15" customWidth="1" min="6" max="6"/>
    <col width="44" customWidth="1" min="7" max="7"/>
    <col width="49" customWidth="1" min="8" max="8"/>
    <col width="27" customWidth="1" min="9" max="9"/>
    <col width="26" customWidth="1" min="10" max="10"/>
    <col width="40" customWidth="1" min="11" max="11"/>
    <col width="48" customWidth="1" min="12" max="12"/>
    <col width="20" customWidth="1" min="13" max="13"/>
    <col width="18" customWidth="1" min="14" max="14"/>
    <col width="23" customWidth="1" min="15" max="15"/>
    <col width="13" customWidth="1" min="16" max="16"/>
  </cols>
  <sheetData>
    <row r="1">
      <c r="A1" s="1" t="inlineStr">
        <is>
          <t>Condensed Consolidated Statements of Stockholders' Deficit - USD ($) $ in Thousands</t>
        </is>
      </c>
      <c r="B1" s="2" t="inlineStr">
        <is>
          <t>Common StockPrivate Placement</t>
        </is>
      </c>
      <c r="C1" s="2" t="inlineStr">
        <is>
          <t>Common StockAt the Market Offering</t>
        </is>
      </c>
      <c r="D1" s="2" t="inlineStr">
        <is>
          <t>Common Stock</t>
        </is>
      </c>
      <c r="E1" s="2" t="inlineStr">
        <is>
          <t>Preferred Stock</t>
        </is>
      </c>
      <c r="F1" s="2" t="inlineStr">
        <is>
          <t>Treasury Stock</t>
        </is>
      </c>
      <c r="G1" s="2" t="inlineStr">
        <is>
          <t>Additional Paid in CapitalPrivate Placement</t>
        </is>
      </c>
      <c r="H1" s="2" t="inlineStr">
        <is>
          <t>Additional Paid in CapitalAt the Market Offering</t>
        </is>
      </c>
      <c r="I1" s="2" t="inlineStr">
        <is>
          <t>Additional Paid in Capital</t>
        </is>
      </c>
      <c r="J1" s="2" t="inlineStr">
        <is>
          <t>Equity-Based Compensation</t>
        </is>
      </c>
      <c r="K1" s="2" t="inlineStr">
        <is>
          <t>Foreign Currency Translation Adjustment</t>
        </is>
      </c>
      <c r="L1" s="2" t="inlineStr">
        <is>
          <t>Unrealized Pension Actuarial Losses, net of tax</t>
        </is>
      </c>
      <c r="M1" s="2" t="inlineStr">
        <is>
          <t>Accumulated Deficit</t>
        </is>
      </c>
      <c r="N1" s="2" t="inlineStr">
        <is>
          <t>Private Placement</t>
        </is>
      </c>
      <c r="O1" s="2" t="inlineStr">
        <is>
          <t>At the Market Offering</t>
        </is>
      </c>
      <c r="P1" s="2" t="inlineStr">
        <is>
          <t>Total</t>
        </is>
      </c>
    </row>
    <row r="2">
      <c r="A2" s="4" t="inlineStr">
        <is>
          <t>Beginning balance at Dec. 31, 2019</t>
        </is>
      </c>
      <c r="D2" s="6" t="n">
        <v>15</v>
      </c>
      <c r="E2" s="6" t="n">
        <v>1</v>
      </c>
      <c r="F2" s="6" t="n">
        <v>-10949</v>
      </c>
      <c r="I2" s="6" t="n">
        <v>445452</v>
      </c>
      <c r="J2" s="6" t="n">
        <v>49336</v>
      </c>
      <c r="K2" s="6" t="n">
        <v>-7329</v>
      </c>
      <c r="L2" s="6" t="n">
        <v>-8059</v>
      </c>
      <c r="M2" s="6" t="n">
        <v>-1211508</v>
      </c>
      <c r="P2" s="6" t="n">
        <v>-743041</v>
      </c>
    </row>
    <row r="3">
      <c r="A3" s="4" t="inlineStr">
        <is>
          <t>Beginning balance (in shares) at Dec. 31, 2019</t>
        </is>
      </c>
      <c r="D3" s="5" t="n">
        <v>50283896</v>
      </c>
      <c r="E3" s="5" t="n">
        <v>4294233</v>
      </c>
      <c r="F3" s="5" t="n">
        <v>929049</v>
      </c>
    </row>
    <row r="4">
      <c r="A4" s="3" t="inlineStr">
        <is>
          <t>Increase (Decrease) in Stockholders' Equity (Deficit)</t>
        </is>
      </c>
    </row>
    <row r="5">
      <c r="A5" s="4" t="inlineStr">
        <is>
          <t>Net loss</t>
        </is>
      </c>
      <c r="M5" s="5" t="n">
        <v>-12670</v>
      </c>
      <c r="P5" s="5" t="n">
        <v>-12670</v>
      </c>
    </row>
    <row r="6">
      <c r="A6" s="4" t="inlineStr">
        <is>
          <t>Equity-based compensation</t>
        </is>
      </c>
      <c r="J6" s="5" t="n">
        <v>861</v>
      </c>
      <c r="P6" s="5" t="n">
        <v>861</v>
      </c>
    </row>
    <row r="7">
      <c r="A7" s="4" t="inlineStr">
        <is>
          <t>Foreign currency translation adjustment</t>
        </is>
      </c>
      <c r="K7" s="5" t="n">
        <v>920</v>
      </c>
      <c r="P7" s="5" t="n">
        <v>920</v>
      </c>
    </row>
    <row r="8">
      <c r="A8" s="4" t="inlineStr">
        <is>
          <t>Net realized pension actuarial gains, net of tax</t>
        </is>
      </c>
      <c r="L8" s="5" t="n">
        <v>504</v>
      </c>
      <c r="P8" s="6" t="n">
        <v>504</v>
      </c>
    </row>
    <row r="9">
      <c r="A9" s="4" t="inlineStr">
        <is>
          <t>Shares returned in connection with the Appraisal Action following repayment of Margin Loan (in shares)</t>
        </is>
      </c>
      <c r="D9" s="5" t="n">
        <v>-1523578</v>
      </c>
      <c r="F9" s="5" t="n">
        <v>1523578</v>
      </c>
      <c r="P9" s="5" t="n">
        <v>1523578</v>
      </c>
    </row>
    <row r="10">
      <c r="A10" s="4" t="inlineStr">
        <is>
          <t>Preferred shares converted to common stock</t>
        </is>
      </c>
      <c r="E10" s="5" t="n">
        <v>-1004183</v>
      </c>
    </row>
    <row r="11">
      <c r="A11" s="4" t="inlineStr">
        <is>
          <t>Preferred shares converted to common stock (in shares)</t>
        </is>
      </c>
      <c r="D11" s="5" t="n">
        <v>409238</v>
      </c>
    </row>
    <row r="12">
      <c r="A12" s="4" t="inlineStr">
        <is>
          <t>Ending balance at Mar. 31, 2020</t>
        </is>
      </c>
      <c r="D12" s="6" t="n">
        <v>15</v>
      </c>
      <c r="E12" s="6" t="n">
        <v>1</v>
      </c>
      <c r="F12" s="6" t="n">
        <v>-10949</v>
      </c>
      <c r="I12" s="5" t="n">
        <v>445452</v>
      </c>
      <c r="J12" s="5" t="n">
        <v>50197</v>
      </c>
      <c r="K12" s="5" t="n">
        <v>-6409</v>
      </c>
      <c r="L12" s="5" t="n">
        <v>-7555</v>
      </c>
      <c r="M12" s="5" t="n">
        <v>-1224178</v>
      </c>
      <c r="P12" s="6" t="n">
        <v>-753426</v>
      </c>
    </row>
    <row r="13">
      <c r="A13" s="4" t="inlineStr">
        <is>
          <t>Ending balance (in shares) at Mar. 31, 2020</t>
        </is>
      </c>
      <c r="D13" s="5" t="n">
        <v>49169556</v>
      </c>
      <c r="E13" s="5" t="n">
        <v>3290050</v>
      </c>
      <c r="F13" s="5" t="n">
        <v>2452627</v>
      </c>
    </row>
    <row r="14">
      <c r="A14" s="4" t="inlineStr">
        <is>
          <t>Beginning balance at Dec. 31, 2019</t>
        </is>
      </c>
      <c r="D14" s="6" t="n">
        <v>15</v>
      </c>
      <c r="E14" s="6" t="n">
        <v>1</v>
      </c>
      <c r="F14" s="6" t="n">
        <v>-10949</v>
      </c>
      <c r="I14" s="5" t="n">
        <v>445452</v>
      </c>
      <c r="J14" s="5" t="n">
        <v>49336</v>
      </c>
      <c r="K14" s="5" t="n">
        <v>-7329</v>
      </c>
      <c r="L14" s="5" t="n">
        <v>-8059</v>
      </c>
      <c r="M14" s="5" t="n">
        <v>-1211508</v>
      </c>
      <c r="P14" s="5" t="n">
        <v>-743041</v>
      </c>
    </row>
    <row r="15">
      <c r="A15" s="4" t="inlineStr">
        <is>
          <t>Beginning balance (in shares) at Dec. 31, 2019</t>
        </is>
      </c>
      <c r="D15" s="5" t="n">
        <v>50283896</v>
      </c>
      <c r="E15" s="5" t="n">
        <v>4294233</v>
      </c>
      <c r="F15" s="5" t="n">
        <v>929049</v>
      </c>
    </row>
    <row r="16">
      <c r="A16" s="3" t="inlineStr">
        <is>
          <t>Increase (Decrease) in Stockholders' Equity (Deficit)</t>
        </is>
      </c>
    </row>
    <row r="17">
      <c r="A17" s="4" t="inlineStr">
        <is>
          <t>Net loss</t>
        </is>
      </c>
      <c r="P17" s="5" t="n">
        <v>-61360</v>
      </c>
    </row>
    <row r="18">
      <c r="A18" s="4" t="inlineStr">
        <is>
          <t>Foreign currency translation adjustment</t>
        </is>
      </c>
      <c r="P18" s="5" t="n">
        <v>942</v>
      </c>
    </row>
    <row r="19">
      <c r="A19" s="4" t="inlineStr">
        <is>
          <t>Net realized pension actuarial gains, net of tax</t>
        </is>
      </c>
      <c r="P19" s="5" t="n">
        <v>537</v>
      </c>
    </row>
    <row r="20">
      <c r="A20" s="4" t="inlineStr">
        <is>
          <t>Settlement gain on related party payable to Ex-Sigma 2</t>
        </is>
      </c>
      <c r="P20" s="5" t="n">
        <v>1287</v>
      </c>
    </row>
    <row r="21">
      <c r="A21" s="4" t="inlineStr">
        <is>
          <t>Ending balance at Jun. 30, 2020</t>
        </is>
      </c>
      <c r="D21" s="6" t="n">
        <v>15</v>
      </c>
      <c r="E21" s="6" t="n">
        <v>1</v>
      </c>
      <c r="F21" s="6" t="n">
        <v>-10949</v>
      </c>
      <c r="I21" s="5" t="n">
        <v>446739</v>
      </c>
      <c r="J21" s="5" t="n">
        <v>51118</v>
      </c>
      <c r="K21" s="5" t="n">
        <v>-6387</v>
      </c>
      <c r="L21" s="5" t="n">
        <v>-7522</v>
      </c>
      <c r="M21" s="5" t="n">
        <v>-1272869</v>
      </c>
      <c r="P21" s="5" t="n">
        <v>-799854</v>
      </c>
    </row>
    <row r="22">
      <c r="A22" s="4" t="inlineStr">
        <is>
          <t>Ending balance (in shares) at Jun. 30, 2020</t>
        </is>
      </c>
      <c r="D22" s="5" t="n">
        <v>49170477</v>
      </c>
      <c r="E22" s="5" t="n">
        <v>3290050</v>
      </c>
      <c r="F22" s="5" t="n">
        <v>2451706</v>
      </c>
    </row>
    <row r="23">
      <c r="A23" s="4" t="inlineStr">
        <is>
          <t>Beginning balance at Mar. 31, 2020</t>
        </is>
      </c>
      <c r="D23" s="6" t="n">
        <v>15</v>
      </c>
      <c r="E23" s="6" t="n">
        <v>1</v>
      </c>
      <c r="F23" s="6" t="n">
        <v>-10949</v>
      </c>
      <c r="I23" s="5" t="n">
        <v>445452</v>
      </c>
      <c r="J23" s="5" t="n">
        <v>50197</v>
      </c>
      <c r="K23" s="5" t="n">
        <v>-6409</v>
      </c>
      <c r="L23" s="5" t="n">
        <v>-7555</v>
      </c>
      <c r="M23" s="5" t="n">
        <v>-1224178</v>
      </c>
      <c r="P23" s="5" t="n">
        <v>-753426</v>
      </c>
    </row>
    <row r="24">
      <c r="A24" s="4" t="inlineStr">
        <is>
          <t>Beginning balance (in shares) at Mar. 31, 2020</t>
        </is>
      </c>
      <c r="D24" s="5" t="n">
        <v>49169556</v>
      </c>
      <c r="E24" s="5" t="n">
        <v>3290050</v>
      </c>
      <c r="F24" s="5" t="n">
        <v>2452627</v>
      </c>
    </row>
    <row r="25">
      <c r="A25" s="3" t="inlineStr">
        <is>
          <t>Increase (Decrease) in Stockholders' Equity (Deficit)</t>
        </is>
      </c>
    </row>
    <row r="26">
      <c r="A26" s="4" t="inlineStr">
        <is>
          <t>Net loss</t>
        </is>
      </c>
      <c r="M26" s="5" t="n">
        <v>-48691</v>
      </c>
      <c r="P26" s="5" t="n">
        <v>-48691</v>
      </c>
    </row>
    <row r="27">
      <c r="A27" s="4" t="inlineStr">
        <is>
          <t>Equity-based compensation</t>
        </is>
      </c>
      <c r="J27" s="5" t="n">
        <v>921</v>
      </c>
      <c r="P27" s="5" t="n">
        <v>921</v>
      </c>
    </row>
    <row r="28">
      <c r="A28" s="4" t="inlineStr">
        <is>
          <t>Foreign currency translation adjustment</t>
        </is>
      </c>
      <c r="K28" s="5" t="n">
        <v>22</v>
      </c>
      <c r="P28" s="5" t="n">
        <v>22</v>
      </c>
    </row>
    <row r="29">
      <c r="A29" s="4" t="inlineStr">
        <is>
          <t>Net realized pension actuarial gains, net of tax</t>
        </is>
      </c>
      <c r="L29" s="5" t="n">
        <v>33</v>
      </c>
      <c r="P29" s="5" t="n">
        <v>33</v>
      </c>
    </row>
    <row r="30">
      <c r="A30" s="4" t="inlineStr">
        <is>
          <t>Settlement gain on related party payable to Ex-Sigma 2</t>
        </is>
      </c>
      <c r="I30" s="5" t="n">
        <v>1287</v>
      </c>
      <c r="P30" s="5" t="n">
        <v>1287</v>
      </c>
    </row>
    <row r="31">
      <c r="A31" s="4" t="inlineStr">
        <is>
          <t>Adjustment to number of shares withheld in lieu of tax obligation of RSU holders in the year 2018</t>
        </is>
      </c>
      <c r="D31" s="5" t="n">
        <v>921</v>
      </c>
      <c r="F31" s="5" t="n">
        <v>-921</v>
      </c>
    </row>
    <row r="32">
      <c r="A32" s="4" t="inlineStr">
        <is>
          <t>Ending balance at Jun. 30, 2020</t>
        </is>
      </c>
      <c r="D32" s="6" t="n">
        <v>15</v>
      </c>
      <c r="E32" s="6" t="n">
        <v>1</v>
      </c>
      <c r="F32" s="6" t="n">
        <v>-10949</v>
      </c>
      <c r="I32" s="5" t="n">
        <v>446739</v>
      </c>
      <c r="J32" s="5" t="n">
        <v>51118</v>
      </c>
      <c r="K32" s="5" t="n">
        <v>-6387</v>
      </c>
      <c r="L32" s="5" t="n">
        <v>-7522</v>
      </c>
      <c r="M32" s="5" t="n">
        <v>-1272869</v>
      </c>
      <c r="P32" s="5" t="n">
        <v>-799854</v>
      </c>
    </row>
    <row r="33">
      <c r="A33" s="4" t="inlineStr">
        <is>
          <t>Ending balance (in shares) at Jun. 30, 2020</t>
        </is>
      </c>
      <c r="D33" s="5" t="n">
        <v>49170477</v>
      </c>
      <c r="E33" s="5" t="n">
        <v>3290050</v>
      </c>
      <c r="F33" s="5" t="n">
        <v>2451706</v>
      </c>
    </row>
    <row r="34">
      <c r="A34" s="4" t="inlineStr">
        <is>
          <t>Beginning balance at Dec. 31, 2020</t>
        </is>
      </c>
      <c r="D34" s="6" t="n">
        <v>15</v>
      </c>
      <c r="E34" s="6" t="n">
        <v>1</v>
      </c>
      <c r="F34" s="6" t="n">
        <v>-10949</v>
      </c>
      <c r="I34" s="5" t="n">
        <v>446739</v>
      </c>
      <c r="J34" s="5" t="n">
        <v>52183</v>
      </c>
      <c r="K34" s="5" t="n">
        <v>-7419</v>
      </c>
      <c r="L34" s="5" t="n">
        <v>-17064</v>
      </c>
      <c r="M34" s="5" t="n">
        <v>-1390038</v>
      </c>
      <c r="P34" s="5" t="n">
        <v>-926532</v>
      </c>
    </row>
    <row r="35">
      <c r="A35" s="4" t="inlineStr">
        <is>
          <t>Beginning balance (in shares) at Dec. 31, 2020</t>
        </is>
      </c>
      <c r="D35" s="5" t="n">
        <v>49242225</v>
      </c>
      <c r="E35" s="5" t="n">
        <v>3290050</v>
      </c>
      <c r="F35" s="5" t="n">
        <v>2451706</v>
      </c>
    </row>
    <row r="36">
      <c r="A36" s="3" t="inlineStr">
        <is>
          <t>Increase (Decrease) in Stockholders' Equity (Deficit)</t>
        </is>
      </c>
    </row>
    <row r="37">
      <c r="A37" s="4" t="inlineStr">
        <is>
          <t>Net loss</t>
        </is>
      </c>
      <c r="M37" s="5" t="n">
        <v>-39200</v>
      </c>
      <c r="P37" s="5" t="n">
        <v>-39200</v>
      </c>
    </row>
    <row r="38">
      <c r="A38" s="4" t="inlineStr">
        <is>
          <t>Equity-based compensation</t>
        </is>
      </c>
      <c r="J38" s="5" t="n">
        <v>387</v>
      </c>
      <c r="P38" s="5" t="n">
        <v>387</v>
      </c>
    </row>
    <row r="39">
      <c r="A39" s="4" t="inlineStr">
        <is>
          <t>Foreign currency translation adjustment</t>
        </is>
      </c>
      <c r="K39" s="5" t="n">
        <v>100</v>
      </c>
      <c r="P39" s="5" t="n">
        <v>100</v>
      </c>
    </row>
    <row r="40">
      <c r="A40" s="4" t="inlineStr">
        <is>
          <t>Net realized pension actuarial gains, net of tax</t>
        </is>
      </c>
      <c r="L40" s="5" t="n">
        <v>-157</v>
      </c>
      <c r="P40" s="5" t="n">
        <v>-157</v>
      </c>
    </row>
    <row r="41">
      <c r="A41" s="4" t="inlineStr">
        <is>
          <t>Preferred shares converted to common stock</t>
        </is>
      </c>
      <c r="E41" s="5" t="n">
        <v>-510681</v>
      </c>
    </row>
    <row r="42">
      <c r="A42" s="4" t="inlineStr">
        <is>
          <t>Preferred shares converted to common stock (in shares)</t>
        </is>
      </c>
      <c r="D42" s="5" t="n">
        <v>223413</v>
      </c>
    </row>
    <row r="43">
      <c r="A43" s="4" t="inlineStr">
        <is>
          <t>Payment for fractional shares on Reverse Stock Split</t>
        </is>
      </c>
      <c r="I43" s="5" t="n">
        <v>-14</v>
      </c>
      <c r="P43" s="5" t="n">
        <v>-14</v>
      </c>
    </row>
    <row r="44">
      <c r="A44" s="4" t="inlineStr">
        <is>
          <t>Payment for fractional shares on Reverse Stock Split (in shares)</t>
        </is>
      </c>
      <c r="D44" s="5" t="n">
        <v>-5445</v>
      </c>
    </row>
    <row r="45">
      <c r="A45" s="4" t="inlineStr">
        <is>
          <t>Issuance of Common Stock</t>
        </is>
      </c>
      <c r="B45" s="6" t="n">
        <v>1</v>
      </c>
      <c r="G45" s="6" t="n">
        <v>25079</v>
      </c>
      <c r="N45" s="6" t="n">
        <v>25080</v>
      </c>
    </row>
    <row r="46">
      <c r="A46" s="4" t="inlineStr">
        <is>
          <t>Issuance of Common Stock (in shares)</t>
        </is>
      </c>
      <c r="B46" s="5" t="n">
        <v>9731819</v>
      </c>
    </row>
    <row r="47">
      <c r="A47" s="4" t="inlineStr">
        <is>
          <t>Ending balance at Mar. 31, 2021</t>
        </is>
      </c>
      <c r="D47" s="6" t="n">
        <v>16</v>
      </c>
      <c r="E47" s="6" t="n">
        <v>1</v>
      </c>
      <c r="F47" s="6" t="n">
        <v>-10949</v>
      </c>
      <c r="I47" s="5" t="n">
        <v>471804</v>
      </c>
      <c r="J47" s="5" t="n">
        <v>52570</v>
      </c>
      <c r="K47" s="5" t="n">
        <v>-7319</v>
      </c>
      <c r="L47" s="5" t="n">
        <v>-17221</v>
      </c>
      <c r="M47" s="5" t="n">
        <v>-1429238</v>
      </c>
      <c r="P47" s="5" t="n">
        <v>-940336</v>
      </c>
    </row>
    <row r="48">
      <c r="A48" s="4" t="inlineStr">
        <is>
          <t>Ending balance (in shares) at Mar. 31, 2021</t>
        </is>
      </c>
      <c r="D48" s="5" t="n">
        <v>59192012</v>
      </c>
      <c r="E48" s="5" t="n">
        <v>2779369</v>
      </c>
      <c r="F48" s="5" t="n">
        <v>2451706</v>
      </c>
    </row>
    <row r="49">
      <c r="A49" s="4" t="inlineStr">
        <is>
          <t>Beginning balance at Dec. 31, 2020</t>
        </is>
      </c>
      <c r="D49" s="6" t="n">
        <v>15</v>
      </c>
      <c r="E49" s="6" t="n">
        <v>1</v>
      </c>
      <c r="F49" s="6" t="n">
        <v>-10949</v>
      </c>
      <c r="I49" s="5" t="n">
        <v>446739</v>
      </c>
      <c r="J49" s="5" t="n">
        <v>52183</v>
      </c>
      <c r="K49" s="5" t="n">
        <v>-7419</v>
      </c>
      <c r="L49" s="5" t="n">
        <v>-17064</v>
      </c>
      <c r="M49" s="5" t="n">
        <v>-1390038</v>
      </c>
      <c r="P49" s="5" t="n">
        <v>-926532</v>
      </c>
    </row>
    <row r="50">
      <c r="A50" s="4" t="inlineStr">
        <is>
          <t>Beginning balance (in shares) at Dec. 31, 2020</t>
        </is>
      </c>
      <c r="D50" s="5" t="n">
        <v>49242225</v>
      </c>
      <c r="E50" s="5" t="n">
        <v>3290050</v>
      </c>
      <c r="F50" s="5" t="n">
        <v>2451706</v>
      </c>
    </row>
    <row r="51">
      <c r="A51" s="3" t="inlineStr">
        <is>
          <t>Increase (Decrease) in Stockholders' Equity (Deficit)</t>
        </is>
      </c>
    </row>
    <row r="52">
      <c r="A52" s="4" t="inlineStr">
        <is>
          <t>Net loss</t>
        </is>
      </c>
      <c r="P52" s="5" t="n">
        <v>-58567</v>
      </c>
    </row>
    <row r="53">
      <c r="A53" s="4" t="inlineStr">
        <is>
          <t>Foreign currency translation adjustment</t>
        </is>
      </c>
      <c r="P53" s="5" t="n">
        <v>-1344</v>
      </c>
    </row>
    <row r="54">
      <c r="A54" s="4" t="inlineStr">
        <is>
          <t>Net realized pension actuarial gains, net of tax</t>
        </is>
      </c>
      <c r="P54" s="5" t="n">
        <v>-242</v>
      </c>
    </row>
    <row r="55">
      <c r="A55" s="4" t="inlineStr">
        <is>
          <t>Preferred shares converted to common stock (in shares)</t>
        </is>
      </c>
      <c r="D55" s="5" t="n">
        <v>223977</v>
      </c>
    </row>
    <row r="56">
      <c r="A56" s="4" t="inlineStr">
        <is>
          <t>Ending balance at Jun. 30, 2021</t>
        </is>
      </c>
      <c r="D56" s="6" t="n">
        <v>17</v>
      </c>
      <c r="E56" s="6" t="n">
        <v>1</v>
      </c>
      <c r="F56" s="6" t="n">
        <v>-10949</v>
      </c>
      <c r="I56" s="5" t="n">
        <v>489176</v>
      </c>
      <c r="J56" s="5" t="n">
        <v>53163</v>
      </c>
      <c r="K56" s="5" t="n">
        <v>-8763</v>
      </c>
      <c r="L56" s="5" t="n">
        <v>-17306</v>
      </c>
      <c r="M56" s="5" t="n">
        <v>-1448605</v>
      </c>
      <c r="P56" s="5" t="n">
        <v>-943266</v>
      </c>
    </row>
    <row r="57">
      <c r="A57" s="4" t="inlineStr">
        <is>
          <t>Ending balance (in shares) at Jun. 30, 2021</t>
        </is>
      </c>
      <c r="D57" s="5" t="n">
        <v>70409282</v>
      </c>
      <c r="E57" s="5" t="n">
        <v>2778111</v>
      </c>
      <c r="F57" s="5" t="n">
        <v>2451706</v>
      </c>
    </row>
    <row r="58">
      <c r="A58" s="4" t="inlineStr">
        <is>
          <t>Beginning balance at Mar. 31, 2021</t>
        </is>
      </c>
      <c r="D58" s="6" t="n">
        <v>16</v>
      </c>
      <c r="E58" s="6" t="n">
        <v>1</v>
      </c>
      <c r="F58" s="6" t="n">
        <v>-10949</v>
      </c>
      <c r="I58" s="5" t="n">
        <v>471804</v>
      </c>
      <c r="J58" s="5" t="n">
        <v>52570</v>
      </c>
      <c r="K58" s="5" t="n">
        <v>-7319</v>
      </c>
      <c r="L58" s="5" t="n">
        <v>-17221</v>
      </c>
      <c r="M58" s="5" t="n">
        <v>-1429238</v>
      </c>
      <c r="P58" s="5" t="n">
        <v>-940336</v>
      </c>
    </row>
    <row r="59">
      <c r="A59" s="4" t="inlineStr">
        <is>
          <t>Beginning balance (in shares) at Mar. 31, 2021</t>
        </is>
      </c>
      <c r="D59" s="5" t="n">
        <v>59192012</v>
      </c>
      <c r="E59" s="5" t="n">
        <v>2779369</v>
      </c>
      <c r="F59" s="5" t="n">
        <v>2451706</v>
      </c>
    </row>
    <row r="60">
      <c r="A60" s="3" t="inlineStr">
        <is>
          <t>Increase (Decrease) in Stockholders' Equity (Deficit)</t>
        </is>
      </c>
    </row>
    <row r="61">
      <c r="A61" s="4" t="inlineStr">
        <is>
          <t>Net loss</t>
        </is>
      </c>
      <c r="M61" s="5" t="n">
        <v>-19367</v>
      </c>
      <c r="P61" s="5" t="n">
        <v>-19367</v>
      </c>
    </row>
    <row r="62">
      <c r="A62" s="4" t="inlineStr">
        <is>
          <t>Equity-based compensation</t>
        </is>
      </c>
      <c r="J62" s="5" t="n">
        <v>593</v>
      </c>
      <c r="P62" s="5" t="n">
        <v>593</v>
      </c>
    </row>
    <row r="63">
      <c r="A63" s="4" t="inlineStr">
        <is>
          <t>Foreign currency translation adjustment</t>
        </is>
      </c>
      <c r="K63" s="5" t="n">
        <v>-1444</v>
      </c>
      <c r="P63" s="5" t="n">
        <v>-1444</v>
      </c>
    </row>
    <row r="64">
      <c r="A64" s="4" t="inlineStr">
        <is>
          <t>Net realized pension actuarial gains, net of tax</t>
        </is>
      </c>
      <c r="L64" s="5" t="n">
        <v>-85</v>
      </c>
      <c r="P64" s="5" t="n">
        <v>-85</v>
      </c>
    </row>
    <row r="65">
      <c r="A65" s="4" t="inlineStr">
        <is>
          <t>Preferred shares converted to common stock</t>
        </is>
      </c>
      <c r="E65" s="5" t="n">
        <v>-1258</v>
      </c>
    </row>
    <row r="66">
      <c r="A66" s="4" t="inlineStr">
        <is>
          <t>Preferred shares converted to common stock (in shares)</t>
        </is>
      </c>
      <c r="D66" s="5" t="n">
        <v>564</v>
      </c>
    </row>
    <row r="67">
      <c r="A67" s="4" t="inlineStr">
        <is>
          <t>Issuance of Common Stock</t>
        </is>
      </c>
      <c r="C67" s="6" t="n">
        <v>1</v>
      </c>
      <c r="H67" s="6" t="n">
        <v>17372</v>
      </c>
      <c r="O67" s="6" t="n">
        <v>17373</v>
      </c>
    </row>
    <row r="68">
      <c r="A68" s="4" t="inlineStr">
        <is>
          <t>Issuance of Common Stock (in shares)</t>
        </is>
      </c>
      <c r="C68" s="5" t="n">
        <v>11216706</v>
      </c>
    </row>
    <row r="69">
      <c r="A69" s="4" t="inlineStr">
        <is>
          <t>Ending balance at Jun. 30, 2021</t>
        </is>
      </c>
      <c r="D69" s="6" t="n">
        <v>17</v>
      </c>
      <c r="E69" s="6" t="n">
        <v>1</v>
      </c>
      <c r="F69" s="6" t="n">
        <v>-10949</v>
      </c>
      <c r="I69" s="6" t="n">
        <v>489176</v>
      </c>
      <c r="J69" s="6" t="n">
        <v>53163</v>
      </c>
      <c r="K69" s="6" t="n">
        <v>-8763</v>
      </c>
      <c r="L69" s="6" t="n">
        <v>-17306</v>
      </c>
      <c r="M69" s="6" t="n">
        <v>-1448605</v>
      </c>
      <c r="P69" s="6" t="n">
        <v>-943266</v>
      </c>
    </row>
    <row r="70">
      <c r="A70" s="4" t="inlineStr">
        <is>
          <t>Ending balance (in shares) at Jun. 30, 2021</t>
        </is>
      </c>
      <c r="D70" s="5" t="n">
        <v>70409282</v>
      </c>
      <c r="E70" s="5" t="n">
        <v>2778111</v>
      </c>
      <c r="F70" s="5" t="n">
        <v>2451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4" customWidth="1" min="3" max="3"/>
  </cols>
  <sheetData>
    <row r="1">
      <c r="A1" s="1" t="inlineStr">
        <is>
          <t>Stockholders' Equity - Warrants (Details) $ / shares in Units, $ in Thousands</t>
        </is>
      </c>
      <c r="B1" s="2" t="inlineStr">
        <is>
          <t>Mar. 15, 2021USD ($)$ / sharesshares</t>
        </is>
      </c>
      <c r="C1" s="2" t="inlineStr">
        <is>
          <t>Jun. 30, 2021item$ / sharesshares</t>
        </is>
      </c>
    </row>
    <row r="2">
      <c r="A2" s="3" t="inlineStr">
        <is>
          <t>Warrants</t>
        </is>
      </c>
    </row>
    <row r="3">
      <c r="A3" s="4" t="inlineStr">
        <is>
          <t>Warrants outstanding</t>
        </is>
      </c>
      <c r="C3" s="5" t="n">
        <v>15565152</v>
      </c>
    </row>
    <row r="4">
      <c r="A4" s="4" t="inlineStr">
        <is>
          <t>Number of Common Stock each warrant may purchase</t>
        </is>
      </c>
      <c r="C4" s="14" t="n">
        <v>0.5</v>
      </c>
    </row>
    <row r="5">
      <c r="A5" s="4" t="inlineStr">
        <is>
          <t>Exercise price of warrant per half of Common Stock | $ / shares</t>
        </is>
      </c>
      <c r="C5" s="8" t="n">
        <v>5.75</v>
      </c>
    </row>
    <row r="6">
      <c r="A6" s="4" t="inlineStr">
        <is>
          <t>Exercise price of warrant per one Common Stock (in US$ per share) | $ / shares</t>
        </is>
      </c>
      <c r="C6" s="8" t="n">
        <v>34.5</v>
      </c>
    </row>
    <row r="7">
      <c r="A7" s="4" t="inlineStr">
        <is>
          <t>Expiration of warrants from business acquisition date</t>
        </is>
      </c>
      <c r="C7" s="4" t="inlineStr">
        <is>
          <t>5 years</t>
        </is>
      </c>
    </row>
    <row r="8">
      <c r="A8" s="4" t="inlineStr">
        <is>
          <t>Warrant redemption price (in US$ per share) | $ / shares</t>
        </is>
      </c>
      <c r="C8" s="8" t="n">
        <v>0.01</v>
      </c>
    </row>
    <row r="9">
      <c r="A9" s="4" t="inlineStr">
        <is>
          <t>Minimum written notice period of redemption</t>
        </is>
      </c>
      <c r="C9" s="4" t="inlineStr">
        <is>
          <t>30 days</t>
        </is>
      </c>
    </row>
    <row r="10">
      <c r="A10" s="4" t="inlineStr">
        <is>
          <t>Minimum common stock sales price for exercise of redemption right (in US$ per share) | $ / shares</t>
        </is>
      </c>
      <c r="C10" s="6" t="n">
        <v>72</v>
      </c>
    </row>
    <row r="11">
      <c r="A11" s="4" t="inlineStr">
        <is>
          <t>Minimum trading days within 30-day period at $72 per share for exercise of redemption right | item</t>
        </is>
      </c>
      <c r="C11" s="5" t="n">
        <v>20</v>
      </c>
    </row>
    <row r="12">
      <c r="A12" s="4" t="inlineStr">
        <is>
          <t>Trading day period for exercise of redemption right</t>
        </is>
      </c>
      <c r="C12" s="4" t="inlineStr">
        <is>
          <t>30 days</t>
        </is>
      </c>
    </row>
    <row r="13">
      <c r="A13" s="4" t="inlineStr">
        <is>
          <t>Period of the 30-day period prior to notice of redemption</t>
        </is>
      </c>
      <c r="C13" s="4" t="inlineStr">
        <is>
          <t>3 days</t>
        </is>
      </c>
    </row>
    <row r="14">
      <c r="A14" s="4" t="inlineStr">
        <is>
          <t>Period of current registration effectivity prior to 30-day trading period</t>
        </is>
      </c>
      <c r="C14" s="4" t="inlineStr">
        <is>
          <t>5 days</t>
        </is>
      </c>
    </row>
    <row r="15">
      <c r="A15" s="4" t="inlineStr">
        <is>
          <t>Gross proceeds</t>
        </is>
      </c>
      <c r="B15" s="4" t="inlineStr">
        <is>
          <t>5.50%</t>
        </is>
      </c>
    </row>
    <row r="16">
      <c r="A16" s="4" t="inlineStr">
        <is>
          <t>IPO</t>
        </is>
      </c>
    </row>
    <row r="17">
      <c r="A17" s="3" t="inlineStr">
        <is>
          <t>Warrants</t>
        </is>
      </c>
    </row>
    <row r="18">
      <c r="A18" s="4" t="inlineStr">
        <is>
          <t>Warrants outstanding</t>
        </is>
      </c>
      <c r="C18" s="5" t="n">
        <v>35000000</v>
      </c>
    </row>
    <row r="19">
      <c r="A19" s="4" t="inlineStr">
        <is>
          <t>Number of Common Stock each warrant may purchase</t>
        </is>
      </c>
      <c r="C19" s="14" t="n">
        <v>0.5</v>
      </c>
    </row>
    <row r="20">
      <c r="A20" s="4" t="inlineStr">
        <is>
          <t>Private Placement</t>
        </is>
      </c>
    </row>
    <row r="21">
      <c r="A21" s="3" t="inlineStr">
        <is>
          <t>Warrants</t>
        </is>
      </c>
    </row>
    <row r="22">
      <c r="A22" s="4" t="inlineStr">
        <is>
          <t>Warrants outstanding</t>
        </is>
      </c>
      <c r="C22" s="5" t="n">
        <v>9731819</v>
      </c>
    </row>
    <row r="23">
      <c r="A23" s="4" t="inlineStr">
        <is>
          <t>Exercise price of warrant per one Common Stock (in US$ per share) | $ / shares</t>
        </is>
      </c>
      <c r="B23" s="6" t="n">
        <v>4</v>
      </c>
    </row>
    <row r="24">
      <c r="A24" s="4" t="inlineStr">
        <is>
          <t>Purchase of common stock, share</t>
        </is>
      </c>
      <c r="B24" s="5" t="n">
        <v>9731819</v>
      </c>
    </row>
    <row r="25">
      <c r="A25" s="4" t="inlineStr">
        <is>
          <t>Common stock issued price | $ / shares</t>
        </is>
      </c>
      <c r="B25" s="8" t="n">
        <v>2.75</v>
      </c>
    </row>
    <row r="26">
      <c r="A26" s="4" t="inlineStr">
        <is>
          <t>Gross proceeds from offering expected | $</t>
        </is>
      </c>
      <c r="B26" s="6" t="n">
        <v>26800</v>
      </c>
    </row>
    <row r="27">
      <c r="A27" s="4" t="inlineStr">
        <is>
          <t>Warrants</t>
        </is>
      </c>
    </row>
    <row r="28">
      <c r="A28" s="3" t="inlineStr">
        <is>
          <t>Warrants</t>
        </is>
      </c>
    </row>
    <row r="29">
      <c r="A29" s="4" t="inlineStr">
        <is>
          <t>Number of warrants separated from the original unit</t>
        </is>
      </c>
      <c r="C29" s="5" t="n">
        <v>34986302</v>
      </c>
    </row>
    <row r="30">
      <c r="A30" s="4" t="inlineStr">
        <is>
          <t>Number of warrants not separated from the original unit</t>
        </is>
      </c>
      <c r="C30" s="5" t="n">
        <v>13698</v>
      </c>
    </row>
    <row r="31">
      <c r="A31" s="4" t="inlineStr">
        <is>
          <t>Warrants | IPO</t>
        </is>
      </c>
    </row>
    <row r="32">
      <c r="A32" s="3" t="inlineStr">
        <is>
          <t>Warrants</t>
        </is>
      </c>
    </row>
    <row r="33">
      <c r="A33" s="4" t="inlineStr">
        <is>
          <t>Units issued</t>
        </is>
      </c>
      <c r="C33" s="5" t="n">
        <v>35000000</v>
      </c>
    </row>
    <row r="34">
      <c r="A34" s="4" t="inlineStr">
        <is>
          <t>Common stock included in units</t>
        </is>
      </c>
      <c r="C34" s="5" t="n">
        <v>1</v>
      </c>
    </row>
    <row r="35">
      <c r="A35" s="4" t="inlineStr">
        <is>
          <t>Warrants included in units</t>
        </is>
      </c>
      <c r="C35"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16" customWidth="1" min="7" max="7"/>
  </cols>
  <sheetData>
    <row r="1">
      <c r="A1" s="1" t="inlineStr">
        <is>
          <t>Related-Party Transactions - Relationship with HandsOn Global Management (Details)</t>
        </is>
      </c>
      <c r="B1" s="2" t="inlineStr">
        <is>
          <t>3 Months Ended</t>
        </is>
      </c>
      <c r="E1" s="2" t="inlineStr">
        <is>
          <t>6 Months Ended</t>
        </is>
      </c>
      <c r="G1" s="2" t="inlineStr">
        <is>
          <t>12 Months Ended</t>
        </is>
      </c>
    </row>
    <row r="2">
      <c r="B2" s="2" t="inlineStr">
        <is>
          <t>Jun. 30, 2021USD ($)</t>
        </is>
      </c>
      <c r="C2" s="2" t="inlineStr">
        <is>
          <t>Jun. 30, 2020USD ($)</t>
        </is>
      </c>
      <c r="D2" s="2" t="inlineStr">
        <is>
          <t>Dec. 31, 2019USD ($)</t>
        </is>
      </c>
      <c r="E2" s="2" t="inlineStr">
        <is>
          <t>Jun. 30, 2021USD ($)agreement</t>
        </is>
      </c>
      <c r="F2" s="2" t="inlineStr">
        <is>
          <t>Jun. 30, 2020USD ($)</t>
        </is>
      </c>
      <c r="G2" s="2" t="inlineStr">
        <is>
          <t>Dec. 31, 2016</t>
        </is>
      </c>
    </row>
    <row r="3">
      <c r="A3" s="3" t="inlineStr">
        <is>
          <t>Related-Party Transactions</t>
        </is>
      </c>
    </row>
    <row r="4">
      <c r="A4" s="4" t="inlineStr">
        <is>
          <t>Amount of related party transaction</t>
        </is>
      </c>
      <c r="B4" s="6" t="n">
        <v>2748000</v>
      </c>
      <c r="C4" s="6" t="n">
        <v>1146000</v>
      </c>
      <c r="E4" s="6" t="n">
        <v>4455000</v>
      </c>
      <c r="F4" s="6" t="n">
        <v>2698000</v>
      </c>
    </row>
    <row r="5">
      <c r="A5" s="4" t="inlineStr">
        <is>
          <t>Related party expense</t>
        </is>
      </c>
      <c r="B5" s="5" t="n">
        <v>2748000</v>
      </c>
      <c r="C5" s="5" t="n">
        <v>1146000</v>
      </c>
      <c r="E5" s="5" t="n">
        <v>4455000</v>
      </c>
      <c r="F5" s="5" t="n">
        <v>2698000</v>
      </c>
    </row>
    <row r="6">
      <c r="A6" s="4" t="inlineStr">
        <is>
          <t>Settlement gain on related party payable to Ex-Sigma 2</t>
        </is>
      </c>
      <c r="C6" s="5" t="n">
        <v>1287000</v>
      </c>
      <c r="F6" s="5" t="n">
        <v>1287000</v>
      </c>
    </row>
    <row r="7">
      <c r="A7" s="4" t="inlineStr">
        <is>
          <t>Related Party Transaction, Reimbursement Expenses from Transactions with Related Party</t>
        </is>
      </c>
      <c r="B7" s="6" t="n">
        <v>0</v>
      </c>
      <c r="E7" s="6" t="n">
        <v>0</v>
      </c>
      <c r="F7" s="5" t="n">
        <v>200000</v>
      </c>
    </row>
    <row r="8">
      <c r="A8" s="4" t="inlineStr">
        <is>
          <t>Maximum</t>
        </is>
      </c>
    </row>
    <row r="9">
      <c r="A9" s="3" t="inlineStr">
        <is>
          <t>Related-Party Transactions</t>
        </is>
      </c>
    </row>
    <row r="10">
      <c r="A10" s="4" t="inlineStr">
        <is>
          <t>Related Party Transaction, Reimbursement Expenses from Transactions with Related Party</t>
        </is>
      </c>
      <c r="C10" s="5" t="n">
        <v>100000</v>
      </c>
    </row>
    <row r="11">
      <c r="A11" s="4" t="inlineStr">
        <is>
          <t>HGM</t>
        </is>
      </c>
    </row>
    <row r="12">
      <c r="A12" s="3" t="inlineStr">
        <is>
          <t>Related-Party Transactions</t>
        </is>
      </c>
    </row>
    <row r="13">
      <c r="A13" s="4" t="inlineStr">
        <is>
          <t>Ownership percentage</t>
        </is>
      </c>
      <c r="B13" s="4" t="inlineStr">
        <is>
          <t>35.00%</t>
        </is>
      </c>
      <c r="E13" s="4" t="inlineStr">
        <is>
          <t>35.00%</t>
        </is>
      </c>
    </row>
    <row r="14">
      <c r="A14" s="4" t="inlineStr">
        <is>
          <t>HGM | Travel Expense</t>
        </is>
      </c>
    </row>
    <row r="15">
      <c r="A15" s="3" t="inlineStr">
        <is>
          <t>Related-Party Transactions</t>
        </is>
      </c>
    </row>
    <row r="16">
      <c r="A16" s="4" t="inlineStr">
        <is>
          <t>Amount of related party transaction</t>
        </is>
      </c>
      <c r="B16" s="6" t="n">
        <v>100000</v>
      </c>
      <c r="C16" s="5" t="n">
        <v>100000</v>
      </c>
      <c r="E16" s="6" t="n">
        <v>100000</v>
      </c>
      <c r="F16" s="5" t="n">
        <v>100000</v>
      </c>
    </row>
    <row r="17">
      <c r="A17" s="4" t="inlineStr">
        <is>
          <t>HGM | Master Service Agreement</t>
        </is>
      </c>
    </row>
    <row r="18">
      <c r="A18" s="3" t="inlineStr">
        <is>
          <t>Related-Party Transactions</t>
        </is>
      </c>
    </row>
    <row r="19">
      <c r="A19" s="4" t="inlineStr">
        <is>
          <t>Number of master agreements | agreement</t>
        </is>
      </c>
      <c r="E19" s="5" t="n">
        <v>10</v>
      </c>
    </row>
    <row r="20">
      <c r="A20" s="4" t="inlineStr">
        <is>
          <t>Entities affiliated with HGM managed funds | Master Service Agreement</t>
        </is>
      </c>
    </row>
    <row r="21">
      <c r="A21" s="3" t="inlineStr">
        <is>
          <t>Related-Party Transactions</t>
        </is>
      </c>
    </row>
    <row r="22">
      <c r="A22" s="4" t="inlineStr">
        <is>
          <t>Revenue share percentage</t>
        </is>
      </c>
      <c r="G22" s="4" t="inlineStr">
        <is>
          <t>25.00%</t>
        </is>
      </c>
    </row>
    <row r="23">
      <c r="A23" s="4" t="inlineStr">
        <is>
          <t>Affiliate of largest stockholder</t>
        </is>
      </c>
    </row>
    <row r="24">
      <c r="A24" s="3" t="inlineStr">
        <is>
          <t>Related-Party Transactions</t>
        </is>
      </c>
    </row>
    <row r="25">
      <c r="A25" s="4" t="inlineStr">
        <is>
          <t>Rental expenses</t>
        </is>
      </c>
      <c r="B25" s="5" t="n">
        <v>100000</v>
      </c>
      <c r="C25" s="5" t="n">
        <v>100000</v>
      </c>
      <c r="E25" s="6" t="n">
        <v>100000</v>
      </c>
      <c r="F25" s="5" t="n">
        <v>100000</v>
      </c>
    </row>
    <row r="26">
      <c r="A26" s="4" t="inlineStr">
        <is>
          <t>HOV Services, Ltd | Data Capture And Technology Services | Cost of revenue</t>
        </is>
      </c>
    </row>
    <row r="27">
      <c r="A27" s="3" t="inlineStr">
        <is>
          <t>Related-Party Transactions</t>
        </is>
      </c>
    </row>
    <row r="28">
      <c r="A28" s="4" t="inlineStr">
        <is>
          <t>Amount of related party transaction</t>
        </is>
      </c>
      <c r="B28" s="5" t="n">
        <v>300000</v>
      </c>
      <c r="C28" s="5" t="n">
        <v>400000</v>
      </c>
      <c r="E28" s="5" t="n">
        <v>600000</v>
      </c>
      <c r="F28" s="5" t="n">
        <v>800000</v>
      </c>
    </row>
    <row r="29">
      <c r="A29" s="4" t="inlineStr">
        <is>
          <t>Sigma 2, LLC</t>
        </is>
      </c>
    </row>
    <row r="30">
      <c r="A30" s="3" t="inlineStr">
        <is>
          <t>Related-Party Transactions</t>
        </is>
      </c>
    </row>
    <row r="31">
      <c r="A31" s="4" t="inlineStr">
        <is>
          <t>Cash Reimbursed To Related Parties</t>
        </is>
      </c>
      <c r="D31" s="6" t="n">
        <v>5600000</v>
      </c>
    </row>
    <row r="32">
      <c r="A32" s="4" t="inlineStr">
        <is>
          <t>Sigma 2, LLC | Margin Loan</t>
        </is>
      </c>
    </row>
    <row r="33">
      <c r="A33" s="3" t="inlineStr">
        <is>
          <t>Related-Party Transactions</t>
        </is>
      </c>
    </row>
    <row r="34">
      <c r="A34" s="4" t="inlineStr">
        <is>
          <t>Due to Related Parties</t>
        </is>
      </c>
      <c r="C34" s="5" t="n">
        <v>6900000</v>
      </c>
      <c r="F34" s="5" t="n">
        <v>6900000</v>
      </c>
    </row>
    <row r="35">
      <c r="A35" s="4" t="inlineStr">
        <is>
          <t>Settlement gain on related party payable to Ex-Sigma 2</t>
        </is>
      </c>
      <c r="C35" s="5" t="n">
        <v>1300000</v>
      </c>
    </row>
    <row r="36">
      <c r="A36" s="4" t="inlineStr">
        <is>
          <t>SourceHOV | Master Service Agreement</t>
        </is>
      </c>
    </row>
    <row r="37">
      <c r="A37" s="3" t="inlineStr">
        <is>
          <t>Related-Party Transactions</t>
        </is>
      </c>
    </row>
    <row r="38">
      <c r="A38" s="4" t="inlineStr">
        <is>
          <t>Revenue share percentage</t>
        </is>
      </c>
      <c r="G38" s="4" t="inlineStr">
        <is>
          <t>75.00%</t>
        </is>
      </c>
    </row>
    <row r="39">
      <c r="A39" s="4" t="inlineStr">
        <is>
          <t>SourceHOV | Entities affiliated with HGM managed funds | Master Service Agreement</t>
        </is>
      </c>
    </row>
    <row r="40">
      <c r="A40" s="3" t="inlineStr">
        <is>
          <t>Related-Party Transactions</t>
        </is>
      </c>
    </row>
    <row r="41">
      <c r="A41" s="4" t="inlineStr">
        <is>
          <t>Related party expense</t>
        </is>
      </c>
      <c r="B41" s="6" t="n">
        <v>1600000</v>
      </c>
      <c r="C41" s="6" t="n">
        <v>400000</v>
      </c>
      <c r="E41" s="6" t="n">
        <v>2700000</v>
      </c>
      <c r="F41" s="6" t="n">
        <v>8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Consulting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Party Transactions</t>
        </is>
      </c>
    </row>
    <row r="4">
      <c r="A4" s="4" t="inlineStr">
        <is>
          <t>Related party expense</t>
        </is>
      </c>
      <c r="B4" s="6" t="n">
        <v>2748</v>
      </c>
      <c r="C4" s="6" t="n">
        <v>1146</v>
      </c>
      <c r="D4" s="6" t="n">
        <v>4455</v>
      </c>
      <c r="E4" s="6" t="n">
        <v>2698</v>
      </c>
    </row>
    <row r="5">
      <c r="A5" s="4" t="inlineStr">
        <is>
          <t>Consulting Services | Oakana Holdings Inc | Maximum</t>
        </is>
      </c>
    </row>
    <row r="6">
      <c r="A6" s="3" t="inlineStr">
        <is>
          <t>Related-Party Transactions</t>
        </is>
      </c>
    </row>
    <row r="7">
      <c r="A7" s="4" t="inlineStr">
        <is>
          <t>Related party expense</t>
        </is>
      </c>
      <c r="B7" s="6" t="n">
        <v>100</v>
      </c>
      <c r="C7" s="6" t="n">
        <v>100</v>
      </c>
      <c r="D7" s="6" t="n">
        <v>100</v>
      </c>
      <c r="E7"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ionship with Apollo Global Management, LL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Party Transactions</t>
        </is>
      </c>
    </row>
    <row r="4">
      <c r="A4" s="4" t="inlineStr">
        <is>
          <t>Related party expense</t>
        </is>
      </c>
      <c r="B4" s="6" t="n">
        <v>2748</v>
      </c>
      <c r="C4" s="6" t="n">
        <v>1146</v>
      </c>
      <c r="D4" s="6" t="n">
        <v>4455</v>
      </c>
      <c r="E4" s="6" t="n">
        <v>2698</v>
      </c>
    </row>
    <row r="5">
      <c r="A5" s="4" t="inlineStr">
        <is>
          <t>Management Holdings | Master Service Agreement | Maximum</t>
        </is>
      </c>
    </row>
    <row r="6">
      <c r="A6" s="3" t="inlineStr">
        <is>
          <t>Related-Party Transactions</t>
        </is>
      </c>
    </row>
    <row r="7">
      <c r="A7" s="4" t="inlineStr">
        <is>
          <t>Revenue from related parties</t>
        </is>
      </c>
      <c r="E7" s="5" t="n">
        <v>100</v>
      </c>
    </row>
    <row r="8">
      <c r="A8" s="4" t="inlineStr">
        <is>
          <t>Caesars | Master Service Agreement</t>
        </is>
      </c>
    </row>
    <row r="9">
      <c r="A9" s="3" t="inlineStr">
        <is>
          <t>Related-Party Transactions</t>
        </is>
      </c>
    </row>
    <row r="10">
      <c r="A10" s="4" t="inlineStr">
        <is>
          <t>Revenue from related parties</t>
        </is>
      </c>
      <c r="E10" s="5" t="n">
        <v>900</v>
      </c>
    </row>
    <row r="11">
      <c r="A11" s="4" t="inlineStr">
        <is>
          <t>ADT LLC | Master Service Agreement</t>
        </is>
      </c>
    </row>
    <row r="12">
      <c r="A12" s="3" t="inlineStr">
        <is>
          <t>Related-Party Transactions</t>
        </is>
      </c>
    </row>
    <row r="13">
      <c r="A13" s="4" t="inlineStr">
        <is>
          <t>Revenue from related parties</t>
        </is>
      </c>
      <c r="E13" s="5" t="n">
        <v>300</v>
      </c>
    </row>
    <row r="14">
      <c r="A14" s="4" t="inlineStr">
        <is>
          <t>Sigma 2, LLC | Margin Loan</t>
        </is>
      </c>
    </row>
    <row r="15">
      <c r="A15" s="3" t="inlineStr">
        <is>
          <t>Related-Party Transactions</t>
        </is>
      </c>
    </row>
    <row r="16">
      <c r="A16" s="4" t="inlineStr">
        <is>
          <t>Due to Related Parties</t>
        </is>
      </c>
      <c r="C16" s="6" t="n">
        <v>6900</v>
      </c>
      <c r="E16" s="5" t="n">
        <v>6900</v>
      </c>
    </row>
    <row r="17">
      <c r="A17" s="4" t="inlineStr">
        <is>
          <t>Diamond Resorts Centralized Services | Master Service Agreement</t>
        </is>
      </c>
    </row>
    <row r="18">
      <c r="A18" s="3" t="inlineStr">
        <is>
          <t>Related-Party Transactions</t>
        </is>
      </c>
    </row>
    <row r="19">
      <c r="A19" s="4" t="inlineStr">
        <is>
          <t>Revenue from related parties</t>
        </is>
      </c>
      <c r="E19" s="5" t="n">
        <v>900</v>
      </c>
    </row>
    <row r="20">
      <c r="A20" s="4" t="inlineStr">
        <is>
          <t>Diamond Resorts Centralized Services | Master Service Agreement | Maximum</t>
        </is>
      </c>
    </row>
    <row r="21">
      <c r="A21" s="3" t="inlineStr">
        <is>
          <t>Related-Party Transactions</t>
        </is>
      </c>
    </row>
    <row r="22">
      <c r="A22" s="4" t="inlineStr">
        <is>
          <t>Related party cost of revenue</t>
        </is>
      </c>
      <c r="E22" s="5" t="n">
        <v>100</v>
      </c>
    </row>
    <row r="23">
      <c r="A23" s="4" t="inlineStr">
        <is>
          <t>Presidio Group | Master Service Agreement</t>
        </is>
      </c>
    </row>
    <row r="24">
      <c r="A24" s="3" t="inlineStr">
        <is>
          <t>Related-Party Transactions</t>
        </is>
      </c>
    </row>
    <row r="25">
      <c r="A25" s="4" t="inlineStr">
        <is>
          <t>Related party expense</t>
        </is>
      </c>
      <c r="E25" s="6"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Jun. 30, 2021</t>
        </is>
      </c>
      <c r="C1" s="2" t="inlineStr">
        <is>
          <t>Dec. 31, 2020</t>
        </is>
      </c>
    </row>
    <row r="2">
      <c r="A2" s="3" t="inlineStr">
        <is>
          <t>Payable and Receivable Balances with Affiliates</t>
        </is>
      </c>
    </row>
    <row r="3">
      <c r="A3" s="4" t="inlineStr">
        <is>
          <t>Receivables and Prepaid Expenses</t>
        </is>
      </c>
      <c r="B3" s="6" t="n">
        <v>712</v>
      </c>
      <c r="C3" s="6" t="n">
        <v>711</v>
      </c>
    </row>
    <row r="4">
      <c r="A4" s="4" t="inlineStr">
        <is>
          <t>Payables</t>
        </is>
      </c>
      <c r="B4" s="5" t="n">
        <v>489</v>
      </c>
      <c r="C4" s="5" t="n">
        <v>97</v>
      </c>
    </row>
    <row r="5">
      <c r="A5" s="4" t="inlineStr">
        <is>
          <t>HOV Services, Ltd</t>
        </is>
      </c>
    </row>
    <row r="6">
      <c r="A6" s="3" t="inlineStr">
        <is>
          <t>Payable and Receivable Balances with Affiliates</t>
        </is>
      </c>
    </row>
    <row r="7">
      <c r="A7" s="4" t="inlineStr">
        <is>
          <t>Receivables and Prepaid Expenses</t>
        </is>
      </c>
      <c r="B7" s="5" t="n">
        <v>712</v>
      </c>
      <c r="C7" s="5" t="n">
        <v>711</v>
      </c>
    </row>
    <row r="8">
      <c r="A8" s="4" t="inlineStr">
        <is>
          <t>Rule 14, LLC</t>
        </is>
      </c>
    </row>
    <row r="9">
      <c r="A9" s="3" t="inlineStr">
        <is>
          <t>Payable and Receivable Balances with Affiliates</t>
        </is>
      </c>
    </row>
    <row r="10">
      <c r="A10" s="4" t="inlineStr">
        <is>
          <t>Payables</t>
        </is>
      </c>
      <c r="B10" s="5" t="n">
        <v>456</v>
      </c>
      <c r="C10" s="5" t="n">
        <v>44</v>
      </c>
    </row>
    <row r="11">
      <c r="A11" s="4" t="inlineStr">
        <is>
          <t>HGM</t>
        </is>
      </c>
    </row>
    <row r="12">
      <c r="A12" s="3" t="inlineStr">
        <is>
          <t>Payable and Receivable Balances with Affiliates</t>
        </is>
      </c>
    </row>
    <row r="13">
      <c r="A13" s="4" t="inlineStr">
        <is>
          <t>Payables</t>
        </is>
      </c>
      <c r="B13" s="5" t="n">
        <v>32</v>
      </c>
      <c r="C13" s="5" t="n">
        <v>52</v>
      </c>
    </row>
    <row r="14">
      <c r="A14" s="4" t="inlineStr">
        <is>
          <t>Oakana Holdings Inc</t>
        </is>
      </c>
    </row>
    <row r="15">
      <c r="A15" s="3" t="inlineStr">
        <is>
          <t>Payable and Receivable Balances with Affiliates</t>
        </is>
      </c>
    </row>
    <row r="16">
      <c r="A16" s="4" t="inlineStr">
        <is>
          <t>Payables</t>
        </is>
      </c>
      <c r="B16" s="6" t="n">
        <v>1</v>
      </c>
      <c r="C1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Area Information - Revenue by 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information</t>
        </is>
      </c>
    </row>
    <row r="4">
      <c r="A4" s="4" t="inlineStr">
        <is>
          <t>Number of segments | segment</t>
        </is>
      </c>
      <c r="D4" s="5" t="n">
        <v>3</v>
      </c>
    </row>
    <row r="5">
      <c r="A5" s="4" t="inlineStr">
        <is>
          <t>Revenue</t>
        </is>
      </c>
      <c r="B5" s="6" t="n">
        <v>293009</v>
      </c>
      <c r="C5" s="6" t="n">
        <v>307722</v>
      </c>
      <c r="D5" s="6" t="n">
        <v>593065</v>
      </c>
      <c r="E5" s="6" t="n">
        <v>673173</v>
      </c>
    </row>
    <row r="6">
      <c r="A6" s="4" t="inlineStr">
        <is>
          <t>Cost of revenue (exclusive of depreciation and amortization)</t>
        </is>
      </c>
      <c r="B6" s="5" t="n">
        <v>209080</v>
      </c>
      <c r="C6" s="5" t="n">
        <v>241788</v>
      </c>
      <c r="D6" s="5" t="n">
        <v>441667</v>
      </c>
      <c r="E6" s="5" t="n">
        <v>534326</v>
      </c>
    </row>
    <row r="7">
      <c r="A7" s="4" t="inlineStr">
        <is>
          <t>Segment profit</t>
        </is>
      </c>
      <c r="B7" s="5" t="n">
        <v>83929</v>
      </c>
      <c r="C7" s="5" t="n">
        <v>65934</v>
      </c>
      <c r="D7" s="5" t="n">
        <v>151398</v>
      </c>
      <c r="E7" s="5" t="n">
        <v>138847</v>
      </c>
    </row>
    <row r="8">
      <c r="A8" s="4" t="inlineStr">
        <is>
          <t>Selling, general and administrative expenses (exclusive of depreciation and amortization)</t>
        </is>
      </c>
      <c r="B8" s="5" t="n">
        <v>36390</v>
      </c>
      <c r="C8" s="5" t="n">
        <v>47014</v>
      </c>
      <c r="D8" s="5" t="n">
        <v>78275</v>
      </c>
      <c r="E8" s="5" t="n">
        <v>97387</v>
      </c>
    </row>
    <row r="9">
      <c r="A9" s="4" t="inlineStr">
        <is>
          <t>Depreciation and amortization</t>
        </is>
      </c>
      <c r="B9" s="5" t="n">
        <v>19420</v>
      </c>
      <c r="C9" s="5" t="n">
        <v>22847</v>
      </c>
      <c r="D9" s="5" t="n">
        <v>39019</v>
      </c>
      <c r="E9" s="5" t="n">
        <v>46032</v>
      </c>
    </row>
    <row r="10">
      <c r="A10" s="4" t="inlineStr">
        <is>
          <t>Related party expense</t>
        </is>
      </c>
      <c r="B10" s="5" t="n">
        <v>2748</v>
      </c>
      <c r="C10" s="5" t="n">
        <v>1146</v>
      </c>
      <c r="D10" s="5" t="n">
        <v>4455</v>
      </c>
      <c r="E10" s="5" t="n">
        <v>2698</v>
      </c>
    </row>
    <row r="11">
      <c r="A11" s="4" t="inlineStr">
        <is>
          <t>Interest expense, net</t>
        </is>
      </c>
      <c r="B11" s="5" t="n">
        <v>42867</v>
      </c>
      <c r="C11" s="5" t="n">
        <v>44440</v>
      </c>
      <c r="D11" s="5" t="n">
        <v>85998</v>
      </c>
      <c r="E11" s="5" t="n">
        <v>86028</v>
      </c>
    </row>
    <row r="12">
      <c r="A12" s="4" t="inlineStr">
        <is>
          <t>Sundry expense (income), net</t>
        </is>
      </c>
      <c r="B12" s="5" t="n">
        <v>-787</v>
      </c>
      <c r="C12" s="5" t="n">
        <v>-899</v>
      </c>
      <c r="D12" s="5" t="n">
        <v>-574</v>
      </c>
      <c r="E12" s="5" t="n">
        <v>183</v>
      </c>
    </row>
    <row r="13">
      <c r="A13" s="4" t="inlineStr">
        <is>
          <t>Other expense (income), net</t>
        </is>
      </c>
      <c r="B13" s="5" t="n">
        <v>651</v>
      </c>
      <c r="C13" s="5" t="n">
        <v>-584</v>
      </c>
      <c r="D13" s="5" t="n">
        <v>803</v>
      </c>
      <c r="E13" s="5" t="n">
        <v>-35241</v>
      </c>
    </row>
    <row r="14">
      <c r="A14" s="4" t="inlineStr">
        <is>
          <t>Net loss before income taxes</t>
        </is>
      </c>
      <c r="B14" s="5" t="n">
        <v>-17360</v>
      </c>
      <c r="C14" s="5" t="n">
        <v>-48030</v>
      </c>
      <c r="D14" s="5" t="n">
        <v>-56578</v>
      </c>
      <c r="E14" s="5" t="n">
        <v>-58240</v>
      </c>
    </row>
    <row r="15">
      <c r="A15" s="4" t="inlineStr">
        <is>
          <t>ITPS</t>
        </is>
      </c>
    </row>
    <row r="16">
      <c r="A16" s="3" t="inlineStr">
        <is>
          <t>Segment information</t>
        </is>
      </c>
    </row>
    <row r="17">
      <c r="A17" s="4" t="inlineStr">
        <is>
          <t>Revenue</t>
        </is>
      </c>
      <c r="B17" s="5" t="n">
        <v>217260</v>
      </c>
      <c r="C17" s="5" t="n">
        <v>243029</v>
      </c>
      <c r="D17" s="5" t="n">
        <v>449135</v>
      </c>
      <c r="E17" s="5" t="n">
        <v>527140</v>
      </c>
    </row>
    <row r="18">
      <c r="A18" s="4" t="inlineStr">
        <is>
          <t>Cost of revenue (exclusive of depreciation and amortization)</t>
        </is>
      </c>
      <c r="B18" s="5" t="n">
        <v>156669</v>
      </c>
      <c r="C18" s="5" t="n">
        <v>195835</v>
      </c>
      <c r="D18" s="5" t="n">
        <v>342171</v>
      </c>
      <c r="E18" s="5" t="n">
        <v>430954</v>
      </c>
    </row>
    <row r="19">
      <c r="A19" s="4" t="inlineStr">
        <is>
          <t>Segment profit</t>
        </is>
      </c>
      <c r="B19" s="5" t="n">
        <v>60591</v>
      </c>
      <c r="C19" s="5" t="n">
        <v>47194</v>
      </c>
      <c r="D19" s="5" t="n">
        <v>106964</v>
      </c>
      <c r="E19" s="5" t="n">
        <v>96186</v>
      </c>
    </row>
    <row r="20">
      <c r="A20" s="4" t="inlineStr">
        <is>
          <t>HS</t>
        </is>
      </c>
    </row>
    <row r="21">
      <c r="A21" s="3" t="inlineStr">
        <is>
          <t>Segment information</t>
        </is>
      </c>
    </row>
    <row r="22">
      <c r="A22" s="4" t="inlineStr">
        <is>
          <t>Revenue</t>
        </is>
      </c>
      <c r="B22" s="5" t="n">
        <v>56204</v>
      </c>
      <c r="C22" s="5" t="n">
        <v>49166</v>
      </c>
      <c r="D22" s="5" t="n">
        <v>107297</v>
      </c>
      <c r="E22" s="5" t="n">
        <v>113216</v>
      </c>
    </row>
    <row r="23">
      <c r="A23" s="4" t="inlineStr">
        <is>
          <t>Cost of revenue (exclusive of depreciation and amortization)</t>
        </is>
      </c>
      <c r="B23" s="5" t="n">
        <v>38973</v>
      </c>
      <c r="C23" s="5" t="n">
        <v>36148</v>
      </c>
      <c r="D23" s="5" t="n">
        <v>74791</v>
      </c>
      <c r="E23" s="5" t="n">
        <v>81078</v>
      </c>
    </row>
    <row r="24">
      <c r="A24" s="4" t="inlineStr">
        <is>
          <t>Segment profit</t>
        </is>
      </c>
      <c r="B24" s="5" t="n">
        <v>17231</v>
      </c>
      <c r="C24" s="5" t="n">
        <v>13018</v>
      </c>
      <c r="D24" s="5" t="n">
        <v>32506</v>
      </c>
      <c r="E24" s="5" t="n">
        <v>32138</v>
      </c>
    </row>
    <row r="25">
      <c r="A25" s="4" t="inlineStr">
        <is>
          <t>LLPS</t>
        </is>
      </c>
    </row>
    <row r="26">
      <c r="A26" s="3" t="inlineStr">
        <is>
          <t>Segment information</t>
        </is>
      </c>
    </row>
    <row r="27">
      <c r="A27" s="4" t="inlineStr">
        <is>
          <t>Revenue</t>
        </is>
      </c>
      <c r="B27" s="5" t="n">
        <v>19545</v>
      </c>
      <c r="C27" s="5" t="n">
        <v>15527</v>
      </c>
      <c r="D27" s="5" t="n">
        <v>36633</v>
      </c>
      <c r="E27" s="5" t="n">
        <v>32817</v>
      </c>
    </row>
    <row r="28">
      <c r="A28" s="4" t="inlineStr">
        <is>
          <t>Cost of revenue (exclusive of depreciation and amortization)</t>
        </is>
      </c>
      <c r="B28" s="5" t="n">
        <v>13438</v>
      </c>
      <c r="C28" s="5" t="n">
        <v>9805</v>
      </c>
      <c r="D28" s="5" t="n">
        <v>24705</v>
      </c>
      <c r="E28" s="5" t="n">
        <v>22294</v>
      </c>
    </row>
    <row r="29">
      <c r="A29" s="4" t="inlineStr">
        <is>
          <t>Segment profit</t>
        </is>
      </c>
      <c r="B29" s="6" t="n">
        <v>6107</v>
      </c>
      <c r="C29" s="6" t="n">
        <v>5722</v>
      </c>
      <c r="D29" s="6" t="n">
        <v>11928</v>
      </c>
      <c r="E29" s="6" t="n">
        <v>105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s>
  <sheetData>
    <row r="1">
      <c r="A1" s="1" t="inlineStr">
        <is>
          <t>Subsequent Events (Details) - USD ($) $ / shares in Units, $ in Millions</t>
        </is>
      </c>
      <c r="B1" s="2" t="inlineStr">
        <is>
          <t>Jun. 30, 2021</t>
        </is>
      </c>
      <c r="C1" s="2" t="inlineStr">
        <is>
          <t>May 27, 2021</t>
        </is>
      </c>
      <c r="D1" s="2" t="inlineStr">
        <is>
          <t>Jul. 31, 2021</t>
        </is>
      </c>
      <c r="E1" s="2" t="inlineStr">
        <is>
          <t>Jun. 30, 2021</t>
        </is>
      </c>
    </row>
    <row r="2">
      <c r="A2" s="3" t="inlineStr">
        <is>
          <t>Subsequent Event [Line Items]</t>
        </is>
      </c>
    </row>
    <row r="3">
      <c r="A3" s="4" t="inlineStr">
        <is>
          <t>Shares issued</t>
        </is>
      </c>
      <c r="E3" s="5" t="n">
        <v>70423099</v>
      </c>
    </row>
    <row r="4">
      <c r="A4" s="4" t="inlineStr">
        <is>
          <t>Common ATM Program-1</t>
        </is>
      </c>
    </row>
    <row r="5">
      <c r="A5" s="3" t="inlineStr">
        <is>
          <t>Subsequent Event [Line Items]</t>
        </is>
      </c>
    </row>
    <row r="6">
      <c r="A6" s="4" t="inlineStr">
        <is>
          <t>Shares issued</t>
        </is>
      </c>
      <c r="E6" s="5" t="n">
        <v>11216706</v>
      </c>
    </row>
    <row r="7">
      <c r="A7" s="4" t="inlineStr">
        <is>
          <t>Weighted average price</t>
        </is>
      </c>
      <c r="B7" s="13" t="n">
        <v>1.615</v>
      </c>
      <c r="E7" s="13" t="n">
        <v>1.615</v>
      </c>
    </row>
    <row r="8">
      <c r="A8" s="4" t="inlineStr">
        <is>
          <t>Gross proceeds</t>
        </is>
      </c>
      <c r="E8" s="9" t="n">
        <v>18.1</v>
      </c>
    </row>
    <row r="9">
      <c r="A9" s="4" t="inlineStr">
        <is>
          <t>Net proceeds</t>
        </is>
      </c>
      <c r="E9" s="9" t="n">
        <v>17.4</v>
      </c>
    </row>
    <row r="10">
      <c r="A10" s="4" t="inlineStr">
        <is>
          <t>Common ATM Program-1 | Maximum</t>
        </is>
      </c>
    </row>
    <row r="11">
      <c r="A11" s="3" t="inlineStr">
        <is>
          <t>Subsequent Event [Line Items]</t>
        </is>
      </c>
    </row>
    <row r="12">
      <c r="A12" s="4" t="inlineStr">
        <is>
          <t>Issuance of Common Stock</t>
        </is>
      </c>
      <c r="C12" s="6" t="n">
        <v>100</v>
      </c>
    </row>
    <row r="13">
      <c r="A13" s="4" t="inlineStr">
        <is>
          <t>Common ATM Program-2 | Maximum</t>
        </is>
      </c>
    </row>
    <row r="14">
      <c r="A14" s="3" t="inlineStr">
        <is>
          <t>Subsequent Event [Line Items]</t>
        </is>
      </c>
    </row>
    <row r="15">
      <c r="A15" s="4" t="inlineStr">
        <is>
          <t>Issuance of Common Stock</t>
        </is>
      </c>
      <c r="B15" s="6" t="n">
        <v>150</v>
      </c>
    </row>
    <row r="16">
      <c r="A16" s="4" t="inlineStr">
        <is>
          <t>Subsequent Events | Senior secured notes</t>
        </is>
      </c>
    </row>
    <row r="17">
      <c r="A17" s="3" t="inlineStr">
        <is>
          <t>Subsequent Event [Line Items]</t>
        </is>
      </c>
    </row>
    <row r="18">
      <c r="A18" s="4" t="inlineStr">
        <is>
          <t>Repurchase of principal amount</t>
        </is>
      </c>
      <c r="D18" s="6" t="n">
        <v>19</v>
      </c>
    </row>
    <row r="19">
      <c r="A19" s="4" t="inlineStr">
        <is>
          <t>Subsequent Events | Senior secured term loan</t>
        </is>
      </c>
    </row>
    <row r="20">
      <c r="A20" s="3" t="inlineStr">
        <is>
          <t>Subsequent Event [Line Items]</t>
        </is>
      </c>
    </row>
    <row r="21">
      <c r="A21" s="4" t="inlineStr">
        <is>
          <t>Repurchase of principal amount</t>
        </is>
      </c>
      <c r="D21" s="9" t="n">
        <v>40.1</v>
      </c>
    </row>
    <row r="22">
      <c r="A22" s="4" t="inlineStr">
        <is>
          <t>Subsequent Events | Common ATM Program-1</t>
        </is>
      </c>
    </row>
    <row r="23">
      <c r="A23" s="3" t="inlineStr">
        <is>
          <t>Subsequent Event [Line Items]</t>
        </is>
      </c>
    </row>
    <row r="24">
      <c r="A24" s="4" t="inlineStr">
        <is>
          <t>Shares issued</t>
        </is>
      </c>
      <c r="D24" s="5" t="n">
        <v>38207000</v>
      </c>
    </row>
    <row r="25">
      <c r="A25" s="4" t="inlineStr">
        <is>
          <t>Weighted average price</t>
        </is>
      </c>
      <c r="D25" s="13" t="n">
        <v>2.124</v>
      </c>
    </row>
    <row r="26">
      <c r="A26" s="4" t="inlineStr">
        <is>
          <t>Gross proceeds</t>
        </is>
      </c>
      <c r="D26" s="9" t="n">
        <v>81.09999999999999</v>
      </c>
    </row>
    <row r="27">
      <c r="A27" s="4" t="inlineStr">
        <is>
          <t>Net proceeds</t>
        </is>
      </c>
      <c r="D27" s="9" t="n">
        <v>78.3</v>
      </c>
    </row>
    <row r="28">
      <c r="A28" s="4" t="inlineStr">
        <is>
          <t>Subsequent Events | Common ATM Program-2</t>
        </is>
      </c>
    </row>
    <row r="29">
      <c r="A29" s="3" t="inlineStr">
        <is>
          <t>Subsequent Event [Line Items]</t>
        </is>
      </c>
    </row>
    <row r="30">
      <c r="A30" s="4" t="inlineStr">
        <is>
          <t>Shares issued</t>
        </is>
      </c>
      <c r="D30" s="5" t="n">
        <v>35425041</v>
      </c>
    </row>
    <row r="31">
      <c r="A31" s="4" t="inlineStr">
        <is>
          <t>Weighted average price</t>
        </is>
      </c>
      <c r="D31" s="13" t="n">
        <v>2.762</v>
      </c>
    </row>
    <row r="32">
      <c r="A32" s="4" t="inlineStr">
        <is>
          <t>Gross proceeds</t>
        </is>
      </c>
      <c r="D32" s="9" t="n">
        <v>97.90000000000001</v>
      </c>
    </row>
    <row r="33">
      <c r="A33" s="4" t="inlineStr">
        <is>
          <t>Net proceeds</t>
        </is>
      </c>
      <c r="D33" s="9" t="n">
        <v>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8567</v>
      </c>
      <c r="C4" s="6" t="n">
        <v>-61360</v>
      </c>
    </row>
    <row r="5">
      <c r="A5" s="3" t="inlineStr">
        <is>
          <t>Adjustments to reconcile net loss</t>
        </is>
      </c>
    </row>
    <row r="6">
      <c r="A6" s="4" t="inlineStr">
        <is>
          <t>Depreciation and amortization</t>
        </is>
      </c>
      <c r="B6" s="5" t="n">
        <v>39019</v>
      </c>
      <c r="C6" s="5" t="n">
        <v>46032</v>
      </c>
    </row>
    <row r="7">
      <c r="A7" s="4" t="inlineStr">
        <is>
          <t>Original issue discount and debt issuance cost amortization</t>
        </is>
      </c>
      <c r="B7" s="5" t="n">
        <v>7829</v>
      </c>
      <c r="C7" s="5" t="n">
        <v>6857</v>
      </c>
    </row>
    <row r="8">
      <c r="A8" s="4" t="inlineStr">
        <is>
          <t>Provision for doubtful accounts</t>
        </is>
      </c>
      <c r="B8" s="5" t="n">
        <v>1781</v>
      </c>
      <c r="C8" s="5" t="n">
        <v>-110</v>
      </c>
    </row>
    <row r="9">
      <c r="A9" s="4" t="inlineStr">
        <is>
          <t>Deferred income tax provision</t>
        </is>
      </c>
      <c r="B9" s="5" t="n">
        <v>-41</v>
      </c>
      <c r="C9" s="5" t="n">
        <v>-338</v>
      </c>
    </row>
    <row r="10">
      <c r="A10" s="4" t="inlineStr">
        <is>
          <t>Share-based compensation expense</t>
        </is>
      </c>
      <c r="B10" s="5" t="n">
        <v>980</v>
      </c>
      <c r="C10" s="5" t="n">
        <v>1782</v>
      </c>
    </row>
    <row r="11">
      <c r="A11" s="4" t="inlineStr">
        <is>
          <t>Unrealized foreign currency losses</t>
        </is>
      </c>
      <c r="B11" s="5" t="n">
        <v>-485</v>
      </c>
      <c r="C11" s="5" t="n">
        <v>-980</v>
      </c>
    </row>
    <row r="12">
      <c r="A12" s="4" t="inlineStr">
        <is>
          <t>Gain on sale of assets</t>
        </is>
      </c>
      <c r="B12" s="5" t="n">
        <v>-238</v>
      </c>
      <c r="C12" s="5" t="n">
        <v>-34791</v>
      </c>
    </row>
    <row r="13">
      <c r="A13" s="4" t="inlineStr">
        <is>
          <t>Fair value adjustment for interest rate swap</t>
        </is>
      </c>
      <c r="B13" s="5" t="n">
        <v>-125</v>
      </c>
      <c r="C13" s="5" t="n">
        <v>440</v>
      </c>
    </row>
    <row r="14">
      <c r="A14" s="3" t="inlineStr">
        <is>
          <t>Change in operating assets and liabilities, net of effect from acquisitions</t>
        </is>
      </c>
    </row>
    <row r="15">
      <c r="A15" s="4" t="inlineStr">
        <is>
          <t>Accounts receivable</t>
        </is>
      </c>
      <c r="B15" s="5" t="n">
        <v>2004</v>
      </c>
      <c r="C15" s="5" t="n">
        <v>38260</v>
      </c>
    </row>
    <row r="16">
      <c r="A16" s="4" t="inlineStr">
        <is>
          <t>Prepaid expenses and other assets</t>
        </is>
      </c>
      <c r="B16" s="5" t="n">
        <v>-3447</v>
      </c>
      <c r="C16" s="5" t="n">
        <v>-9157</v>
      </c>
    </row>
    <row r="17">
      <c r="A17" s="4" t="inlineStr">
        <is>
          <t>Accounts payable and accrued liabilities</t>
        </is>
      </c>
      <c r="B17" s="5" t="n">
        <v>-34785</v>
      </c>
      <c r="C17" s="5" t="n">
        <v>-8812</v>
      </c>
    </row>
    <row r="18">
      <c r="A18" s="4" t="inlineStr">
        <is>
          <t>Related party payables</t>
        </is>
      </c>
      <c r="B18" s="5" t="n">
        <v>391</v>
      </c>
      <c r="C18" s="5" t="n">
        <v>-642</v>
      </c>
    </row>
    <row r="19">
      <c r="A19" s="4" t="inlineStr">
        <is>
          <t>Additions to outsource contract costs</t>
        </is>
      </c>
      <c r="B19" s="5" t="n">
        <v>-304</v>
      </c>
      <c r="C19" s="5" t="n">
        <v>-297</v>
      </c>
    </row>
    <row r="20">
      <c r="A20" s="4" t="inlineStr">
        <is>
          <t>Net cash used in operating activities</t>
        </is>
      </c>
      <c r="B20" s="5" t="n">
        <v>-45988</v>
      </c>
      <c r="C20" s="5" t="n">
        <v>-23116</v>
      </c>
    </row>
    <row r="21">
      <c r="A21" s="3" t="inlineStr">
        <is>
          <t>Cash flows from investing activities</t>
        </is>
      </c>
    </row>
    <row r="22">
      <c r="A22" s="4" t="inlineStr">
        <is>
          <t>Purchase of property, plant and equipment</t>
        </is>
      </c>
      <c r="B22" s="5" t="n">
        <v>-3498</v>
      </c>
      <c r="C22" s="5" t="n">
        <v>-5766</v>
      </c>
    </row>
    <row r="23">
      <c r="A23" s="4" t="inlineStr">
        <is>
          <t>Additions to internally developed software</t>
        </is>
      </c>
      <c r="B23" s="5" t="n">
        <v>-820</v>
      </c>
      <c r="C23" s="5" t="n">
        <v>-2216</v>
      </c>
    </row>
    <row r="24">
      <c r="A24" s="4" t="inlineStr">
        <is>
          <t>Cash paid for acquisition, net of cash received</t>
        </is>
      </c>
      <c r="C24" s="5" t="n">
        <v>-3500</v>
      </c>
    </row>
    <row r="25">
      <c r="A25" s="4" t="inlineStr">
        <is>
          <t>Proceeds from sale of assets</t>
        </is>
      </c>
      <c r="B25" s="5" t="n">
        <v>4252</v>
      </c>
      <c r="C25" s="5" t="n">
        <v>38222</v>
      </c>
    </row>
    <row r="26">
      <c r="A26" s="4" t="inlineStr">
        <is>
          <t>Net cash provided by (used in) investing activities</t>
        </is>
      </c>
      <c r="B26" s="5" t="n">
        <v>-66</v>
      </c>
      <c r="C26" s="5" t="n">
        <v>26740</v>
      </c>
    </row>
    <row r="27">
      <c r="A27" s="3" t="inlineStr">
        <is>
          <t>Cash flows from financing activities</t>
        </is>
      </c>
    </row>
    <row r="28">
      <c r="A28" s="4" t="inlineStr">
        <is>
          <t>Cash paid for equity issuance costs from at the market offerings</t>
        </is>
      </c>
      <c r="B28" s="5" t="n">
        <v>-745</v>
      </c>
    </row>
    <row r="29">
      <c r="A29" s="4" t="inlineStr">
        <is>
          <t>Borrowings under factoring arrangement and Securitization Facilities</t>
        </is>
      </c>
      <c r="B29" s="5" t="n">
        <v>66098</v>
      </c>
      <c r="C29" s="5" t="n">
        <v>149951</v>
      </c>
    </row>
    <row r="30">
      <c r="A30" s="4" t="inlineStr">
        <is>
          <t>Principal repayment on borrowings under factoring arrangement and Securitization Facilities</t>
        </is>
      </c>
      <c r="B30" s="5" t="n">
        <v>-68800</v>
      </c>
      <c r="C30" s="5" t="n">
        <v>-66114</v>
      </c>
    </row>
    <row r="31">
      <c r="A31" s="4" t="inlineStr">
        <is>
          <t>Lease terminations</t>
        </is>
      </c>
      <c r="B31" s="5" t="n">
        <v>-119</v>
      </c>
      <c r="C31" s="5" t="n">
        <v>-331</v>
      </c>
    </row>
    <row r="32">
      <c r="A32" s="4" t="inlineStr">
        <is>
          <t>Cash paid for debt issuance costs</t>
        </is>
      </c>
      <c r="C32" s="5" t="n">
        <v>-12708</v>
      </c>
    </row>
    <row r="33">
      <c r="A33" s="4" t="inlineStr">
        <is>
          <t>Principal payments on finance lease obligations</t>
        </is>
      </c>
      <c r="B33" s="5" t="n">
        <v>-5600</v>
      </c>
      <c r="C33" s="5" t="n">
        <v>-6353</v>
      </c>
    </row>
    <row r="34">
      <c r="A34" s="4" t="inlineStr">
        <is>
          <t>Borrowings from senior secured revolving facility</t>
        </is>
      </c>
      <c r="B34" s="5" t="n">
        <v>3000</v>
      </c>
      <c r="C34" s="5" t="n">
        <v>29750</v>
      </c>
    </row>
    <row r="35">
      <c r="A35" s="4" t="inlineStr">
        <is>
          <t>Repayments on senior secured revolving facility</t>
        </is>
      </c>
      <c r="B35" s="5" t="n">
        <v>-55</v>
      </c>
      <c r="C35" s="5" t="n">
        <v>-14200</v>
      </c>
    </row>
    <row r="36">
      <c r="A36" s="4" t="inlineStr">
        <is>
          <t>Borrowings from other loans</t>
        </is>
      </c>
      <c r="B36" s="5" t="n">
        <v>4776</v>
      </c>
      <c r="C36" s="5" t="n">
        <v>23248</v>
      </c>
    </row>
    <row r="37">
      <c r="A37" s="4" t="inlineStr">
        <is>
          <t>Principal repayments on senior secured term loans and other loans</t>
        </is>
      </c>
      <c r="B37" s="5" t="n">
        <v>-18076</v>
      </c>
      <c r="C37" s="5" t="n">
        <v>-29040</v>
      </c>
    </row>
    <row r="38">
      <c r="A38" s="4" t="inlineStr">
        <is>
          <t>Net cash provided by financing activities</t>
        </is>
      </c>
      <c r="B38" s="5" t="n">
        <v>23662</v>
      </c>
      <c r="C38" s="5" t="n">
        <v>74203</v>
      </c>
    </row>
    <row r="39">
      <c r="A39" s="4" t="inlineStr">
        <is>
          <t>Effect of exchange rates on cash</t>
        </is>
      </c>
      <c r="B39" s="5" t="n">
        <v>-53</v>
      </c>
      <c r="C39" s="5" t="n">
        <v>1</v>
      </c>
    </row>
    <row r="40">
      <c r="A40" s="4" t="inlineStr">
        <is>
          <t>Net decrease in cash and cash equivalents</t>
        </is>
      </c>
      <c r="B40" s="5" t="n">
        <v>-22445</v>
      </c>
      <c r="C40" s="5" t="n">
        <v>77828</v>
      </c>
    </row>
    <row r="41">
      <c r="A41" s="3" t="inlineStr">
        <is>
          <t>Cash, restricted cash, and cash equivalents</t>
        </is>
      </c>
    </row>
    <row r="42">
      <c r="A42" s="4" t="inlineStr">
        <is>
          <t>Beginning of period</t>
        </is>
      </c>
      <c r="B42" s="5" t="n">
        <v>70309</v>
      </c>
      <c r="C42" s="5" t="n">
        <v>14099</v>
      </c>
    </row>
    <row r="43">
      <c r="A43" s="4" t="inlineStr">
        <is>
          <t>End of period</t>
        </is>
      </c>
      <c r="B43" s="5" t="n">
        <v>47864</v>
      </c>
      <c r="C43" s="5" t="n">
        <v>91927</v>
      </c>
    </row>
    <row r="44">
      <c r="A44" s="3" t="inlineStr">
        <is>
          <t>Supplemental cash flow data:</t>
        </is>
      </c>
    </row>
    <row r="45">
      <c r="A45" s="4" t="inlineStr">
        <is>
          <t>Income tax payments, net of refunds received</t>
        </is>
      </c>
      <c r="B45" s="5" t="n">
        <v>1994</v>
      </c>
      <c r="C45" s="5" t="n">
        <v>1339</v>
      </c>
    </row>
    <row r="46">
      <c r="A46" s="4" t="inlineStr">
        <is>
          <t>Interest paid</t>
        </is>
      </c>
      <c r="B46" s="5" t="n">
        <v>75136</v>
      </c>
      <c r="C46" s="5" t="n">
        <v>76781</v>
      </c>
    </row>
    <row r="47">
      <c r="A47" s="3" t="inlineStr">
        <is>
          <t>Noncash investing and financing activities:</t>
        </is>
      </c>
    </row>
    <row r="48">
      <c r="A48" s="4" t="inlineStr">
        <is>
          <t>Assets acquired through right-of-use arrangements</t>
        </is>
      </c>
      <c r="B48" s="5" t="n">
        <v>2159</v>
      </c>
      <c r="C48" s="5" t="n">
        <v>772</v>
      </c>
    </row>
    <row r="49">
      <c r="A49" s="4" t="inlineStr">
        <is>
          <t>Leasehold improvements funded by lessor</t>
        </is>
      </c>
      <c r="B49" s="5" t="n">
        <v>125</v>
      </c>
    </row>
    <row r="50">
      <c r="A50" s="4" t="inlineStr">
        <is>
          <t>Settlement gain on related party payable to Ex-Sigma 2</t>
        </is>
      </c>
      <c r="C50" s="5" t="n">
        <v>1287</v>
      </c>
    </row>
    <row r="51">
      <c r="A51" s="4" t="inlineStr">
        <is>
          <t>Accrued capital expenditures</t>
        </is>
      </c>
      <c r="B51" s="5" t="n">
        <v>1505</v>
      </c>
      <c r="C51" s="6" t="n">
        <v>1088</v>
      </c>
    </row>
    <row r="52">
      <c r="A52" s="4" t="inlineStr">
        <is>
          <t>Private Placement</t>
        </is>
      </c>
    </row>
    <row r="53">
      <c r="A53" s="3" t="inlineStr">
        <is>
          <t>Cash flows from financing activities</t>
        </is>
      </c>
    </row>
    <row r="54">
      <c r="A54" s="4" t="inlineStr">
        <is>
          <t>Proceeds from issuance of stock</t>
        </is>
      </c>
      <c r="B54" s="5" t="n">
        <v>25065</v>
      </c>
    </row>
    <row r="55">
      <c r="A55" s="4" t="inlineStr">
        <is>
          <t>At the Market Offering</t>
        </is>
      </c>
    </row>
    <row r="56">
      <c r="A56" s="3" t="inlineStr">
        <is>
          <t>Cash flows from financing activities</t>
        </is>
      </c>
    </row>
    <row r="57">
      <c r="A57" s="4" t="inlineStr">
        <is>
          <t>Proceeds from issuance of stock</t>
        </is>
      </c>
      <c r="B57" s="6" t="n">
        <v>18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1. General These condensed consolidated financial statements should be read in conjunction with the notes to the consolidated financial statements as of and for the year ended December 31, 2020 included in the Exela Technologies, Inc. (the "Company," "Exela," "we," "our" or "us") annual report on Form 10-K for such period (the “2020 Form 10-K”).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The Company raised $44.9 million and $179.0 million in gross proceeds from equity financings during the six months ended June 30, 2021 (Note 11) and subsequent to June 30, 2021 (Note 14), respectively. As a result of this, the Company believes it has sufficient liquidity along with funds generated from ongoing operations, to fund anticipated cash requirements for operations, capital expenditures and working capital purposes. As a result, substantial doubt no longer exists regarding the Company’s ability to meet its obligations as they become due within one year after the date that the financial statements are issued. Net Loss per Share Earnings per share (“EPS”) is computed by dividing net loss available to holders of the Company’s common stock, par value $0.0001 per share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periods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Convertible Preferred Stock (“Series A Preferred Stock”) was calculated using the if-converted method. As of June 30, 2021, the outstanding shares of the Company’s Series A Preferred Stock, if converted would have resulted in an additional 1,245,758 shares of Common Stock outstanding, however, they were not included in the computation of diluted loss per share as their effects were anti-dilutive (i.e., reduces the net loss per share). The Company was originally incorporated as a special purpose acquisition company under the name Quinpario Acquisition Corp 2 (“Quinpario”), which changed its name to Exela Technologies, Inc. in July 2017. The Company also did not include the effect of 35,000,000 warrants sold in the Quinpario Initial Public Offering (“IPO”), the effect of 9,731,819 warrants sold in a private placement of securities on March 18, 2021 or the effect of the aggregate number of shares issuable pursuant to outstanding restricted stock units and options of 2,202,498 and 1,667,582 as of June 30, 2021 and 2020, respectively, in the calculation of diluted loss per share for the three and six months ended June 30, 2021 and 2020, because their effects were anti-dilutive. ​ ​ ​ ​ ​ ​ ​ ​ ​ ​ ​ ​ ​ ​ ​ ​ Three Months Ended June 30, ​ Six Months Ended June 30, ​ 2021 2020 2021 2020 Net loss attributable to common stockholders (A) ​ $ (20,165) ​ $ (49,549) ​ $ (58,469) ​ $ (60,778) Weighted average common shares outstanding - basic and diluted (B) ​ ​ 61,474,020 ​ ​ 49,169,556 ​ ​ 56,090,162 ​ ​ 49,117,306 Loss Per Share: ​ ​ ​ ​ ​ ​ ​ ​ ​ ​ ​ ​ Basic and diluted (A/B) ​ $ (0.33) ​ $ (1.01) ​ $ (1.04) ​ $ (1.24) ​ ​ The weighted average common shares outstanding - basic and diluted, in the table above, exclude in each case the 1,523,578 shares returned to the Company in the first quarter of 2020 in connection with the Appraisal Action which became treasury stock. ​ Sale of Non-Core Assets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LLC for $40.0 million subject to adjustment as set forth in the purchase agreement. The Company recognized a gain of $35.5 million on the sale of SourceHOV Tax, LLC during the first quarter of 2020, which takes into account approximately $2.0 million downwards adjustments to the purchase price in accordance with the purchase agreement. The gain on sale of SourceHOV Tax, LLC is included in Other expense (income), net in the condensed consolidated statements of operations for the six months ended June 30, 2020. ​ On July 22, 2020, the Company completed the sale of its physical records storage and logistics business for a purchase price of $12.3 million. ​ Impact of COVID-19 The coronavirus pandemic (“COVID-19”) continues to expose our global operations to risks. COVID-19 continues to result in challenging operating environments and has affected almost all of the countries and territories in which we operate. Authorities across the world have implemented measures like travel bans, quarantines, curfews, restrictions on public gatherings, shelter in place orders, business shutdowns and closures to control the spread of COVID-19. These measures, alongside the virus itself, have impacted, and we expect will continue to impact, us, our customers, suppliers and other third parties with whom we do business, as well as the global economy, demand for our services and spending across many sectors, as a whole. While some jurisdictions have now started to implement plans for reopening, there are others which have had to return to restrictions due to increased spread of COVID-19. ​ The Company is dependent on its workforce to deliver its solutions and services. While we have developed and implemented health and safety protocols, business continuity plans and crisis management protocols in an effort to try to mitigate the negative impact of COVID-19, restrictions such as shutdowns, social distancing and stay-at-home orders in various jurisdictions have impacted and will continue to impact the Company’s ability to deploy its workforce effectively. Vaccination availability in certain countries is limited and that is resulting in some of our employees not being available. We have been performing and delivering all of our essential services out of our facilities and delivery centers. Most of our customer site employees (onsite) continue to perform the work and take directions from our customers. A part of our non-essential services related workforce has started to operate from offices and delivery centers, but many are still operating in a remote work environment. ​ Currently we are experiencing minor changes in work types, and this may evolve over the remaining year as customer’s priorities are changing and customers are pushing for more automation. The full impact of the COVID-19 outbreak continues to evolve as of the date of this report and the extent to which COVID-19 will ultimately impact the Company’s business depends upon various dynamic factors which are difficult to reliably predict. Management continues to actively monitor the global situation and its impact on the Company’s financial condition, liquidity, operations, suppliers, industry, and workforce. Overall, in light of the changing nature and continuing uncertainty around the COVID-19 pandemic, our ability to fully estimate the impact of COVID-19 on our results of operations, financial condition, or liquidity in future periods remains limited. Shifts in our customers’ priorities and changes to the transaction types offered are still evolving and the dynamic situation hinders reliable forecasting. The effects of the pandemic on our business are unlikely to be fully realized, or reflected in our financial results, until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1</t>
        </is>
      </c>
    </row>
    <row r="3">
      <c r="A3" s="3" t="inlineStr">
        <is>
          <t>New Accounting Pronouncements</t>
        </is>
      </c>
    </row>
    <row r="4">
      <c r="A4" s="4" t="inlineStr">
        <is>
          <t>New Accounting Pronouncements</t>
        </is>
      </c>
      <c r="B4" s="4" t="inlineStr">
        <is>
          <t>2. New Accounting Pronouncements Recently Adopted Accounting Pronouncements Effective January 1, 2021, the Company adopted Accounting Standards Update (“ASU”) no. 2019-12, Income Taxes (Topic 740): Simplifying the Accounting for Income Taxes Income Taxes, ​ Recently Issued Accounting Pronounc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 In August 2020, the FASB issued ASU no. 2020-06, Debt—Debt with Conversion and Other Options (Subtopic 470-20) and Derivatives and Hedging—Contracts in Entity’s Own Equity (Subtopic 815-40): Accounting for Convertible Instruments and Contracts in an Entity’s Own Equity ​ In June 2016, the FASB issued ASU no. 2016-13, Financial Instruments – Credit Losses (Topic 326): Measurement of Credit Losses on Financial Instruments, Financial Instruments—Credit Losses (Topic 326) Codification Improvements to Topic 326, Financial Instruments—Credit Losses to retained earnings as of the effective date. The Company is currently evaluating the impact that adopting this standard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32:11Z</dcterms:created>
  <dcterms:modified xmlns:dcterms="http://purl.org/dc/terms/" xmlns:xsi="http://www.w3.org/2001/XMLSchema-instance" xsi:type="dcterms:W3CDTF">2021-08-16T10:32:11Z</dcterms:modified>
</cp:coreProperties>
</file>